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LOSS PER SHARE"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MARKETABLE SECURITIES" sheetId="13" state="visible" r:id="rId13"/>
    <sheet xmlns:r="http://schemas.openxmlformats.org/officeDocument/2006/relationships" name="EQUITY INVESTMENT" sheetId="14" state="visible" r:id="rId14"/>
    <sheet xmlns:r="http://schemas.openxmlformats.org/officeDocument/2006/relationships" name="COMMITMENTS AND CONTINGENCIES" sheetId="15" state="visible" r:id="rId15"/>
    <sheet xmlns:r="http://schemas.openxmlformats.org/officeDocument/2006/relationships" name="EMPLOYMENT ARRANGEMENTS AND OTH" sheetId="16" state="visible" r:id="rId16"/>
    <sheet xmlns:r="http://schemas.openxmlformats.org/officeDocument/2006/relationships" name="LEGAL PROCEEDINGS" sheetId="17" state="visible" r:id="rId17"/>
    <sheet xmlns:r="http://schemas.openxmlformats.org/officeDocument/2006/relationships" name="CONCENTRATIONS" sheetId="18" state="visible" r:id="rId18"/>
    <sheet xmlns:r="http://schemas.openxmlformats.org/officeDocument/2006/relationships" name="STOCK REPURCHASE PROGRAM" sheetId="19" state="visible" r:id="rId19"/>
    <sheet xmlns:r="http://schemas.openxmlformats.org/officeDocument/2006/relationships" name="DIVIDEND POLIC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ATENTS (Tables)" sheetId="24" state="visible" r:id="rId24"/>
    <sheet xmlns:r="http://schemas.openxmlformats.org/officeDocument/2006/relationships" name="LOSS PER SHARE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MARKETABLE SECURITIES (Tables)" sheetId="28" state="visible" r:id="rId28"/>
    <sheet xmlns:r="http://schemas.openxmlformats.org/officeDocument/2006/relationships" name="BUSINESS (Details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ATENTS (Details)" sheetId="32" state="visible" r:id="rId32"/>
    <sheet xmlns:r="http://schemas.openxmlformats.org/officeDocument/2006/relationships" name="PATENTS (Details 1)" sheetId="33" state="visible" r:id="rId33"/>
    <sheet xmlns:r="http://schemas.openxmlformats.org/officeDocument/2006/relationships" name="PATENTS (Details Narrative)" sheetId="34" state="visible" r:id="rId34"/>
    <sheet xmlns:r="http://schemas.openxmlformats.org/officeDocument/2006/relationships" name="LOSS PER SHARE (Details)" sheetId="35" state="visible" r:id="rId35"/>
    <sheet xmlns:r="http://schemas.openxmlformats.org/officeDocument/2006/relationships" name="LOSS PER SHARE (Details Narrati"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Narrative"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2)" sheetId="43" state="visible" r:id="rId43"/>
    <sheet xmlns:r="http://schemas.openxmlformats.org/officeDocument/2006/relationships" name="STOCKHOLDERS EQUITY (Details Na" sheetId="44" state="visible" r:id="rId44"/>
    <sheet xmlns:r="http://schemas.openxmlformats.org/officeDocument/2006/relationships" name="MARKETABLE SECURITIES (Details)" sheetId="45" state="visible" r:id="rId45"/>
    <sheet xmlns:r="http://schemas.openxmlformats.org/officeDocument/2006/relationships" name="EQUTY INVESTMENT (Details Narra" sheetId="46" state="visible" r:id="rId46"/>
    <sheet xmlns:r="http://schemas.openxmlformats.org/officeDocument/2006/relationships" name="COMMITMENTS AND CONTINGENCIES L" sheetId="47" state="visible" r:id="rId47"/>
    <sheet xmlns:r="http://schemas.openxmlformats.org/officeDocument/2006/relationships" name="COMMITMENTS AND CONTINGENCIES P" sheetId="48" state="visible" r:id="rId48"/>
    <sheet xmlns:r="http://schemas.openxmlformats.org/officeDocument/2006/relationships" name="COMMITMENTS AND CONTINGENCIES O" sheetId="49" state="visible" r:id="rId49"/>
    <sheet xmlns:r="http://schemas.openxmlformats.org/officeDocument/2006/relationships" name="COMMITMENTS AND CONTINGENCIES S" sheetId="50" state="visible" r:id="rId50"/>
    <sheet xmlns:r="http://schemas.openxmlformats.org/officeDocument/2006/relationships" name="EMPLOYMENT ARRANGEMENTS AND O_2" sheetId="51" state="visible" r:id="rId51"/>
    <sheet xmlns:r="http://schemas.openxmlformats.org/officeDocument/2006/relationships" name="LEGAL PROCEEDINGS (Details Narr" sheetId="52" state="visible" r:id="rId52"/>
    <sheet xmlns:r="http://schemas.openxmlformats.org/officeDocument/2006/relationships" name="CONCENTRATIONS (Details Narrati" sheetId="53" state="visible" r:id="rId53"/>
    <sheet xmlns:r="http://schemas.openxmlformats.org/officeDocument/2006/relationships" name="STOCK REPURCHASE (Details Narra" sheetId="54" state="visible" r:id="rId54"/>
    <sheet xmlns:r="http://schemas.openxmlformats.org/officeDocument/2006/relationships" name="DIVIDEND POLICY (Details Narrat"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Entity Registrant Name</t>
        </is>
      </c>
      <c r="B4" s="4" t="inlineStr">
        <is>
          <t>NETWORK 1 TECHNOLOGIES INC</t>
        </is>
      </c>
    </row>
    <row r="5">
      <c r="A5" s="4" t="inlineStr">
        <is>
          <t>Entity Central Index Key</t>
        </is>
      </c>
      <c r="B5" s="4" t="inlineStr">
        <is>
          <t>000106507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24117129</v>
      </c>
    </row>
    <row r="20">
      <c r="A20" s="4" t="inlineStr">
        <is>
          <t>Entity Public Float</t>
        </is>
      </c>
      <c r="D20" s="6" t="n">
        <v>30716476</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t>
        </is>
      </c>
      <c r="B1" s="2" t="inlineStr">
        <is>
          <t>12 Months Ended</t>
        </is>
      </c>
    </row>
    <row r="2">
      <c r="B2" s="2" t="inlineStr">
        <is>
          <t>Dec. 31, 2020</t>
        </is>
      </c>
    </row>
    <row r="3">
      <c r="A3" s="3" t="inlineStr">
        <is>
          <t>Net Loss Per Share:</t>
        </is>
      </c>
    </row>
    <row r="4">
      <c r="A4" s="4" t="inlineStr">
        <is>
          <t>NOTE D - LOSS PER SHARE</t>
        </is>
      </c>
      <c r="B4" s="4" t="inlineStr">
        <is>
          <t xml:space="preserve">Basic Loss per share is calculated by dividing the net loss by the weighted average number of outstanding common shares during the period. Diluted per share data included the dilutive effects of stock options and restricted stock units. Potential shares of 662,500 and 945,000 at December 31, 2020 and 2019, respectively, consist of options and restricted stock units. Computations of basic and diluted weighted average common shares outstanding are as follows: 2020 2019 Weighted-average common shares outstanding – basic 24,011,354 23,978,774 Dilutive effect of stock options and restricted stock units ― ― Weighted-average common shares outstanding – diluted 24,011,354 23,978,774 Stock option and restricted stock units excluded from the computation of diluted income per share because the effect of inclusion would have been anti-dilutive 662,500 94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E - INCOME TAXES</t>
        </is>
      </c>
      <c r="B4" s="4" t="inlineStr">
        <is>
          <t>Significant components of the income taxes were as follows for the years ended December 31, 2020 and 2019. 2020 2019 Current State and local $ (34,000 ) $ 50,000 Federal (430,000 ) (197,000 ) Total Current Tax Expense $ (464,000 ) $ (147,000 ) Deferred State and local (32,000 ) ― Federal (458,000 ) 168,000 Total Deferred Tax Expense (Benefit) (490,000 ) 168,000 Total Income Taxes $ (954,000 ) $ 21,000 Significant components of deferred tax assets as of December 31, 2020 and 2019 consisted of the following: 2020 2019 Deferred tax assets: $ 1,665,000 $ 490,000 Deferred Tax Liability (711,000 ) ― Valuation Allowance ― (490,000 ) Total deferred tax assets $ 954,000 $ ― At December 31, 2020, the Company had net operating loss carryforwards (NOLs) totaling approximately $7,761,000 that under the Tax Act do not expire. As of December 31, 2019, the Company recorded a full valuation allowance against its deferred tax assets due to uncertainty concerning its ability to generate future net income. As of December 31, 2020, the Company relieved the valuation allowance against its deferred tax assets as a result of Cisco’s agreement to pay the Company $18,691,890 to resolve a dispute (see Note O[5] hereof). Utilization of NOL credit carryforwards can be subject to a substantial annual limitation due to ownership change limitations that could occur in the future, as required by Section 382 of the Internal Revenue Code of 1986, as amended, as well as similar state provisions. The reconciliation between the taxes as shown and the amount that would be computed by applying the statutory federal income tax rate to the net income before income taxes is as follows: Years Ended December 31, 2020 2019 Income tax - statutory rate 21.0% 21.0% Permanent difference (5.05)% ― State and other 1.48% (2.82)% Adjustment of tax liability ― 8.27% Valuation allowance on deferred tax assets 18.4% (27.63)% Total 35.83% (1.18)% While only the tax returns for the three years ended prior to December 31, 2020 are open for examination for taxes payable for those years, tax authorities could challenge returns (only under certain circumstances) for earlier years to the extent that they generated loss carry-forwards that are available for those future years. In July 2018, the Internal Revenue Service notified the Company that it was examining its 2016 federal tax return. In March 2020, the Company was advised by Internal Revenue Service that the examination was concluded with no change to the Company’s 2016 federal tax return. The Company re-evaluated certain deferred tax assets and liabilities based on the rates at which they are anticipated to reverse in the future, which is generally 21%, and determined that such items had no material impact on the Company’s financial statements. The personal holding company (“PHC”) rules under the Internal Revenue Code impose a 20% tax on a PHC’s undistributed personal holding company income (“UPHCI”), which means, in general, taxable income subject to certain adjustments. For a corporation to be classified as a PHC, it must satisfy two tests: (i)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Beginning in July 2020, based upon available shareholder information and certain assumptions as to the attribution of stock ownership, the Company may have satisfied the Ownership Test. In addition, the Company may have satisfied the Income Test. In any event, the Company did not have UPHCI for 2020 because the Company did not have taxable income as adjusted for purposes of computing UPHCI for 2020. If the Company satisfies both the Ownership Test and Income Test and has UPHCI for the year ending December 31, 2021 (or for any subsequent year in which such tests are also satisfied), the Company would be subject to a 20% tax on the amount of UPHCI that it does not distribute to its share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NOTE F - STOCKHOLDERS' EQUITY</t>
        </is>
      </c>
      <c r="B4" s="4" t="inlineStr">
        <is>
          <t>The 2013 Stock Incentive Plan (“2013 Plan”) provides for the grant of any or all of the following types of awards: (a) stock options, (b) restricted stock, (c) deferred stock, (d) stock appreciation rights, and (e) other stock-based awards including restricted stock units. Awards under the 2013 Plan may be granted singly, in combination, or in tandem. Subject to standard anti-dilution adjustments as provided, the 2013 Plan provides for an aggregate of 2,600,000 shares of the Company’s common stock to be available for distribution. The Company’s Compensation Committee generally has the authority to administer the 2013 Plan, determine participants who will be granted awards, the size and types of awards, the terms and conditions of awards and the form and content of the award agreements representing awards. Awards under the 2013 Plan may be granted to employees, directors and consultants of the Company and its subsidiaries. As of December 31, 2020, there are 1,877,308 shares of common stock available for issuance under the 2013 Plan. [1] Restricted Stock Units A summary of restricted stock units granted during the year ended December 31, 2020 is as follows (each restricted stock unit represents the contingent right to receive one share of the Company’s common stock): Number of Shares Weighted-Average Grant Date Fair Value Balance of restricted stock units outstanding at December 31, 2019 340,000 $ 2.15 Grants of restricted stock units 70,000 2.68 Vested restricted stock units (247,500 ) (2.23 ) Balance of unvested restricted stock units at December 31, 2020 162,500 $ 2.25 Restricted stock unit compensation expense was $302,000 for the year ended December 31, 2020 and $567,000 for the year ended December 31, 2019. The Company has an aggregate of $105,000 of unrecognized restricted stock unit compensation expense as of December 31, 2020 to be expensed over a weighted average period of 1.75 years. The fair value of restricted stock units is determined based on the number of shares granted and the quoted market price of the Company’s common stock on the date of grant for time-based and performance-based awards. All of the Company’s issued restricted stock units have divided equivalent rights. As of December 31, 2020 and 2019, there was $53,000 and $90,000 accrued for dividend equivalent rights which were included in other accrued expenses. [2] Stock Options At December 31, 2020, one stock option to purchase 500,000 shares of common stock were outstanding representing an option grant outside of the 2013 Plan (issued prior to the establishment of the 2013 Plan). There were no grants of stock options during the years ended December 31, 2020 and 2019. The following table summarizes stock option activity for the years ended December 31: 2020 2019 Weighted Weighted Average Average Options Exercise Options Exercise Outstanding Price Outstanding Price Options outstanding at beginning of year 605,000 $ 1.39 1,635,000 $ 1.18 Granted — — ― — Expired — — — — Exercised (105,000 ) $ 2.34 (1,030,000 ) $ 1.05 Options outstanding at end of year 500,000 $ 1.19 605,000 $ 1.39 Options exercisable at end of year 500,000 $ 1.19 605,000 $ 1.39 During the year ended December 31, 2020 and 2019, the Company did not recognize any stock-based compensation related to the vesting of prior issued stock options to employees and directors. The Company at December 31, 2020 and 2019 had no remaining unrecognized expenses related to unvested stock options to employees and directors. The aggregate intrinsic value of all stock options exercisable at December 31, 2020 and 2019 was $1,250,000 and $495,000, respectively. During the year ended December 31, 2020, stock options to purchase an aggregate of 105,000 shares of the Company’s Common Stock at an exercise price of $2.34 per share were exercised on net exercise (cashless basis) by each of the Company’s three outside directors. With respect to the net exercise (cashless) of these stock options, 4,707 aggregate net shares were delivered to the outside directors. During the year ended December 31, 2019, stock options to purchase an aggregate of 1,030,000 shares of the Company’s common stock were exercised (964,849 shares of which were exercised on a net exercise (cashless basis)) by the Chairman and Chief Executive Officer of the Company (750,000 shares), Chief Financial Officer and Executive Vice President (50,000 shares each), the Company’s three outside directors (35,000 shares each) and a consultant (75,000 shares) at exercise prices ranging from $0.83 to $1.65 per share. With respect to the options to purchase 964,849 shares on a net exercise (cashless) basis, aggregate net shares of 405,381 were delivered to the holders. The following table presents information relating to all stock options outstanding and exercisable at December 31, 2020: Weighted Weighted Average Average Remaining Exercise Option Exercise Life in Option Price Outstanding Price Years Exercisable $1.19 500,000 $1.19 1.84 5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t>
        </is>
      </c>
    </row>
    <row r="4">
      <c r="A4" s="4" t="inlineStr">
        <is>
          <t>NOTE G - MARKETABLE SECURITIES</t>
        </is>
      </c>
      <c r="B4" s="4" t="inlineStr">
        <is>
          <t xml:space="preserve">Marketable securities as of December 31, 2020 and 2019 were composed of: December 31, 2020 Cost Gross Unrealized Gains Gross Unrealized Losses Fair Value Certificates of deposit $ 3,534,000 $ 7,000 $ — $ 3,541,000 Fixed income mutual funds 11,255,000 80,000 — 11,335,000 Corporate bonds and notes 4,500,000 18,000 (28,000 ) 4,490,000 Total marketable securities $ 19,289,000 $ 105,000 $ (28,000 ) $ 19,366,000 December 31, 2019 Cost Gross Unrealized Gains Gross Unrealized Losses Fair Value Certificates of deposit $ 8,953,000 $ 6,000 $ — $ 8,959,000 Fixed income mutual funds 7,878,000 1,000 — 7,879,000 Corporate bonds and notes 8,813,000 112,000 (33,000 ) 8,892,000 Total marketable securities $ 25,644,000 $ 119,000 $ (33,000 ) $ 25,73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INVESTMENT</t>
        </is>
      </c>
      <c r="B1" s="2" t="inlineStr">
        <is>
          <t>12 Months Ended</t>
        </is>
      </c>
    </row>
    <row r="2">
      <c r="B2" s="2" t="inlineStr">
        <is>
          <t>Dec. 31, 2020</t>
        </is>
      </c>
    </row>
    <row r="3">
      <c r="A3" s="3" t="inlineStr">
        <is>
          <t>STOCKHOLDERS' EQUITY</t>
        </is>
      </c>
    </row>
    <row r="4">
      <c r="A4" s="4" t="inlineStr">
        <is>
          <t>NOTE H - EQUITY INVESTMENT</t>
        </is>
      </c>
      <c r="B4" s="4" t="inlineStr">
        <is>
          <t>During the period December 2018 – August 2019, the Company made an aggregate investment of $5,000,000 in ILiAD Biotechnologies, LLC (“ILiAD), a privately held clinical stage biotechnology company dedicated to the prevention of human disease caused by Bordetella pertussis with a current focus on its proprietary intranasal vaccine BPZE1, for the prevention of pertussis (whooping cough). On December 31, 2020, the Company owned approximately 9.5% of the outstanding units of ILiAD on a non-fully diluted basis and 7.9% of the outstanding units on a fully diluted basis (after giving effect to the exercise of all outstanding options and warrants). In connection with its investment, the Company’s Chairman and Chief Executive Officer became a member of ILiAD’s Board of Managers and receives the same compensation for service on the Board of Managers as other non-management Board members. The Company incurred approximately $41,000 of advisory and legal expenses in conjunction with its equity investment in ILiAD which have been capitalized as a component of the equity investment carrying value. On September 29, 2020, ILiAD presented positive topline Phase 2b trial results of its lead pertussis (whooping cough) vaccine candidate BPZE1 at the virtual World Vaccine Congress. BPZE1 met both primary endpoints of overall safety and induction of mucosal immunity. Specifically, a single vaccination with BPZE1 prevented 90% of colonization by revaccination/challenge three months later (only 10% colonization observed). BPZE1 was differentiated in its ability to demonstrate induction of broad mucosal immunity against whole cell extract (WCE) and pertussis-specific protein antibodies. In addition, BPZE1 induced both IgG and IgA systemic immunity using WCE and pertussis specific protein assays, with durability of response measured to end of study (nine months). The Company’s investment in ILiAD is accounted for as an equity method investment in accordance with ASC 323, Investments — Equity Method and Joint Ventures The difference between the Company’s share of equity in ILiAD’s net assets and the equity investment carrying value reported on the Company’s consolidated balance sheet at December 31, 2020 is due to an excess amount paid over the book value of the investment totaling approximately $5,000,000 which are accounted for as equity method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NOTE I - COMMITMENTS AND CONTINGENCIES</t>
        </is>
      </c>
      <c r="B4" s="4" t="inlineStr">
        <is>
          <t xml:space="preserve"> [1] Legal fees: Russ, August &amp; Kabat provides legal services to the Company with respect to its pending patent litigation filed in May 2017 against Facebook, Inc. in the U.S. District Court for the Southern District of New York relating to several patents within the Company’s Mirror Worlds Patent Portfolio (see Note K[5] hereof). The terms of the Company’s agreement with Russ, August &amp; Kabat provide for cash payments on a monthly basis subject to a cap plus a contingency fee ranging between 15% and 24% of the net recovery (after deduction of expenses) depending on the stage of the proceeding in which the result (settlement or judgment) is achieved. The Company is responsible for all expenses incurred with respect to this litigation. Russ, August &amp; Kabat also provides legal services to the Company with respect to its pending patent litigations filed in April 2014 and December 2014 against Google Inc. and YouTube, LLC in the U.S. District Court for the Southern District of New York relating to certain patents within the Cox Patent Portfolio acquired by the Company from Dr. Cox (see Note K[4]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expenses incurred with respect to this litigation. Dovel &amp; Luner, LLP provides legal services to the Company with respect to the Company’s pending patent litigation filed in September 2011 against sixteen (16) data networking equipment manufacturers in the U.S. District Court for the Eastern District of Texas, (Tyler Division) (see Note K[1]). The terms of the Company’s agreement with Dovel &amp; Luner LLP essentially provide for legal fees on a full contingency basis ranging from 12.5% to 35% (with certain exceptions) of the net recovery (after deduction for expenses) depending on the stage of the preceding in which a result (settlement or judgment) is achieved. The Company is responsible for a portion of the expenses incurred with respect to this litigation. For the year ended December 31, 2020 and 2019, the Company incurred contingent legal fees to Dovel &amp; Luner of $1,428,000 and $696,000, respectively, with respect to the litigation. As of December 31, 2020, the Company accrued expenses of $886,000 to Dovel &amp; Luner with respect to the litigation (see Note B[8] hereof). Dovel &amp; Luner, LLP also provided legal services to the Company with respect to the Company’s patent litigation settled in July 2010 against several major data networking equipment manufacturers including Cisco (see Note K[3]). The terms of the Company’s agreement with Dovel &amp; Luner, LLP provided for legal fees of a maximum aggregate cash payment of $1.5 million plus a contingency fee of up to 24% (based on the settlement being achieved at the trial stage) including legal fees of local counsel in Texas. With respect to any royalty payments payable by Cisco relating to royalties for the period prior to the expiration of the Remote Power Patent (March 7, 2020), the Company has an obligation to pay Dovel &amp; Luner contingency fees of 24% (see Note O[5] hereof). During the years ended December 31, 2020 and 2019, there was no expense incurred for contingency fees due Dovel &amp; Luner. In addition, as of December 2020 and 2019, there were no outstanding contigency fees due Dovel &amp; Luner with respect to this litigation. [2] Patent Acquisitions: In connection with the Company’s acquisition of its Cox Patent Portfolio, the Company is obligated to pay Dr. Cox 12.5% of the net proceeds (after deduction of expenses) generated by the Company from licensing, sale or enforcement of the patent portfolio. As part of the acquisition of the Mirror Worlds Patent Portfolio, the Company also entered into an agreement with Recognition Interface, LLC (“Recognition”) pursuant to which Recognition received from the Company an interest in the net proceeds realized from the monetization of the Mirror Worlds Patent Portfolio, as follows: (i) 10% of the first $125 million of net proceeds; (ii) 15% of the next $125 million of net proceeds; and (iii) 20% of any portion of the net proceeds in excess of $250 million. Since entering into the agreement with Recognition in May 2013, the Company has paid Recognition an aggregate of $3,127,000 with respect to such net proceeds interest related to the Mirror Worlds Patent Portfolio. No such payments were made by the Company to Recognition during the year ended December 31, 2020 and 2019. In connection with the Company’s acquisition of its M2M/IoT Patent Portfolio, the Company is obligated to pay M2M 14% of the first $100 million of net proceeds (after deduction of expenses) and 5% of net proceeds greater than $100 million from Monetization Activities (as defined) related to the patent portfolio. In addition, M2M will be entitled to receive from the Company $250,000 of additional consideration upon the occurrence of certain future events related to the patent portfolio. [3] Operating leases: The Company leases its principal office space in New York City at a monthly base rent of approximately $3,900 which lease expired on March 31, 2020 and is occupied on a month-to-month basis. The Company also leases office space in New Canaan, Connecticut, at a base rent of approximately $7,300 per month and is occupied on a month-to-month basis. Under ASC 842, operating lease expense is generally recognized evenly over the term of the lease. Leases with an initial term of twelve months or less are not recorded on the balance sheet. As of December 31, 2020, there were no future lease payments included in the measurement of operating lease liabilities on the consolidated balance sheet as all of the Company’s leases were on a month-to-month basis. In accordance with ASC 842 and the Company’s policy, the Company does not recognize an operating lease right-of-use asset and associated lease obligation for leases with an initial term of less than 12 months. [4] Savings and investment plan: The Company has a Savings and Investment Plan which allows participants to make contributions by salary reduction pursuant to Section 401(k) of the Internal Revenue Code of 1986. The Company also may make discretionary annual matching contributions and profit sharing in amounts determined by the Board of Directors, subject to statutory limits. The 401(k) Plan expense for the years ended December 31, 2020 and 2019 was $105,450 and $102,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MENT ARRANGEMENTS AND OTHER AGREEMENTS</t>
        </is>
      </c>
      <c r="B1" s="2" t="inlineStr">
        <is>
          <t>12 Months Ended</t>
        </is>
      </c>
    </row>
    <row r="2">
      <c r="B2" s="2" t="inlineStr">
        <is>
          <t>Dec. 31, 2020</t>
        </is>
      </c>
    </row>
    <row r="3">
      <c r="A3" s="3" t="inlineStr">
        <is>
          <t>EMPLOYMENT ARRANGEMENTS AND OTHER AGREEMENTS</t>
        </is>
      </c>
    </row>
    <row r="4">
      <c r="A4" s="4" t="inlineStr">
        <is>
          <t>NOTE J - EMPLOYMENT ARRANGEMENTS AND OTHER AGREEMENTS</t>
        </is>
      </c>
      <c r="B4" s="4" t="inlineStr">
        <is>
          <t xml:space="preserve">[1] Under the terms of the Agreement, so long as the Company’s Chairman and Chief Executive Officer continues to serve as an executive officer of the Company, whether pursuant to the Agreement or otherwise, he shall also receive incentive compensation in an amount equal to 5% of the Company’s gross royalties or other payments from Licensing Activities (as defined) (without deduction of legal fees or any other expenses) with respect to its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the Company’s Mirror Worlds Patent Portfolio, Cox Patent Portfolio and M2M/IoT Patent Portfolio) (collectively, the “Incentive Compensation”). During the year ended December 31, 2020 and 2019, the Company’s Chairman and Chief Executive Officer earned Incentive Compensation of $220,000 and $152,000, respectively. As of December 31, 2020, and 2019, the amount of accrued compensation for the Company’s Chairman and Chief Executive Officer was $2,000 and $92,000, respectively. On July 14, 2018, 375,000 RSUs owned by the Company’s Chairman and Chief Executive Officer vested in accordance with the above referenced terms of the Agreement. With respect to such vesting of RSUs, the Company’s Chairman and Chief Executive Officer delivered 172,313 shares of common stock to satisfy withholding taxes and received 202,687 net shares of common stock. In addition, in accordance with the above referenced RSU vesting provisions, at December 31, 2018, Mr. Horowitz owned 375,000 unvested RSUs which vest in equal annual installments of 125,000 shares of our common stock on each of July 14, 2019, July 14, 2020 and July 14, 2021, subject to the Chairman and Chief Executive Officer’s continued employment. With respect to the vesting of RSUs for 125,000 shares of our common stock on July 14, 2019, the Chairman and Chief Executive Officer delivered 56,813 shares of common stock to satisfy withholding taxes and received 68,187 net shares of common stock. On July 14, 2020, 125,000 additional RSUs owned by the Chairman and Chief Executive Officer vested in accordance with the Agreement and the Chairman and Chief Executive Officer delivered 50,563 shares of common stock to satisfy withholding taxes resulting in 74,437 net shares issued. The Incentive Compensation shall continue to be paid to the Chairman and Chief Executive Officer for the life of each of the Company’s patents with respect to licenses entered into with third parties during the term of his employment or at any time thereafter, whether he is employed by the Company or not; provided, that, the employment of the Chairman and Chief Executive Officer has not been terminated by the Company “For Cause” (as defined) or terminated by him without “Good Reason” (as defined). In the event of a merger or sale of substantially all of the Company’s assets, the Company has the option to extinguish the right of the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 employment is terminated by the Company “Other Than For Cause” (as defined) or by him for “Good Reason” (as defined), the Chairman and Chief Executive Officer shall also be entitled to (i) a lump sum severance payment of 12 months base salary, (ii) a pro-rated portion of the $175,000 target bonus provided bonus criteria have been satisfied on a pro-rated basis through the calendar quarter in which the termination occurs and (iii) accelerated vesting of all unvested options, RSUs or other awards. In connection with the Agreement, the Company’s Chairman and Chief Executive Officer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 [2]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t>
        </is>
      </c>
    </row>
    <row r="4">
      <c r="A4" s="4" t="inlineStr">
        <is>
          <t>NOTE K - LEGAL PROCEEDINGS</t>
        </is>
      </c>
      <c r="B4" s="4" t="inlineStr">
        <is>
          <t xml:space="preserve">[1] On November 13, 2017, a jury empaneled in the U.S. District Court for the Eastern District of Texas, Tyler Division, found that certain claims of the Company’s Remote Power Patent were invalid and not infringed by HP. On February 2, 2018, the Company moved to throw out the jury verdict and have the Court determine that certain claims of the Remote Power Patent are not obvious (invalid) as a matter of law by filing motions for judgment as a matter of law on validity and a new trial on validity and infringement. On August 29, 2018, the District Court issued an order granting the Company’s motion for judgment as a matter of law that the Remote Power Patent is valid, thereby overturning the jury verdict of invalidity and denied the Company’s motion for a new trial on infringement. On August 30, 2018, the Company appealed the District Court’s denial of its motion for a new trial on infringement to the U.S. Court of Appeals for the Federal Circuit. On September 13, 2018, HP filed a cross-appeal of the District Court’s order that the Remote Power Patent is valid as a matter of law. On September 24, 2020, the U.S. Court of Appeals for the Federal Circuit ruled in the Company’s favor on the appeal by overturning the judgment of non-infringement of the U.S. District Court of the Eastern District of Texas in the Company’s litigation with Hewlett-Packard involving the Remote Power Patent. The Federal Circuit also vacated the District Court judgment of validity of the Remote Power Patent. The Federal Circuit has remanded the case to the District Court for a new trial on infringement against Hewlett-Packard and further proceedings on validity. [2] st [3] [4] The above referenced litigations that the Company commenced in the U.S. District Court for the Southern District of New York in April 2014 and December 2014 against Google and YouTube were subject to court ordered stays which were in effect from July 2, 2015 until January 2, 2019 as a result of proceedings at the Patent Trial and Appeal Board (PTAB) and the appeals of PTAB Final Written Decisions to the U.S. Court of Appeals for the Federal Circuit. Pursuant to a joint stipulation and order entered on January 2, 2019, the parties agreed, among other things, that the stays with respect to the litigations were lifted. In addition, the Company agreed not to assert certain patent claims which were asserted in the litigation commenced in April 2014 (and which were the subject of the PTAB proceedings). The Company was permitted to substitute new claims. Google also agreed to terminate the pending IPR proceedings that were subject to remand by the U.S. Court of Appeals for the Federal Circuit. In January 2019, the two litigations against Google and YouTube were consolidated. A Markman hearing (claim construction) was held on November 21, 2019 and a ruling has not yet been rendered. Discovery is complete and a pre-trial order is pending which would include a trial date. [5] On August 11, 2018, the Court issued an order granting Facebook’s motion for summary judgment of non-infringement and dismissed the case. On August 17, 2018, the Company filed a Notice of Appeal to appeal the summary judgment decision to the U.S. Court of Appeals for the Federal Circuit. On January 23, 2020, the U.S. Court of Appeals for the Federal Circuit reversed the summary judgment finding of the District Court and remanded the litigation to the Southern District of New York for further proceedings.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S</t>
        </is>
      </c>
      <c r="B1" s="2" t="inlineStr">
        <is>
          <t>12 Months Ended</t>
        </is>
      </c>
    </row>
    <row r="2">
      <c r="B2" s="2" t="inlineStr">
        <is>
          <t>Dec. 31, 2020</t>
        </is>
      </c>
    </row>
    <row r="3">
      <c r="A3" s="3" t="inlineStr">
        <is>
          <t>CONCENTRATIONS</t>
        </is>
      </c>
    </row>
    <row r="4">
      <c r="A4" s="4" t="inlineStr">
        <is>
          <t>NOTE L - CONCENTRATIONS</t>
        </is>
      </c>
      <c r="B4" s="4" t="inlineStr">
        <is>
          <t>Revenue from the Company’s Remote Power Patent constituted 100% of the Company’s revenue for the year ended December 31, 2020 and 2019. Revenue from one licensee constituted an aggregate of 94% of the Company’s revenue for the year ended December 31, 2020. Revenue from two licensees constituted approximately 69% of the Company’s revenue for the year ended December 31, 2019. At December 31, 2020, there were no royalty receivables from licensees. At December 31, 2019, royalty receivables from four licensees constituted approximately 90% of the Company’s royalty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t>
        </is>
      </c>
      <c r="B1" s="2" t="inlineStr">
        <is>
          <t>12 Months Ended</t>
        </is>
      </c>
    </row>
    <row r="2">
      <c r="B2" s="2" t="inlineStr">
        <is>
          <t>Dec. 31, 2020</t>
        </is>
      </c>
    </row>
    <row r="3">
      <c r="A3" s="3" t="inlineStr">
        <is>
          <t>STOCK REPURCHASE PROGRAM</t>
        </is>
      </c>
    </row>
    <row r="4">
      <c r="A4" s="4" t="inlineStr">
        <is>
          <t>NOTE M - STOCK REPURCHASE PROGRAM</t>
        </is>
      </c>
      <c r="B4" s="4" t="inlineStr">
        <is>
          <t>On August 22, 2011, the Company established a share repurchase program (“Share Repurchase Program”). On June 11, 2019, the Company’s Board of Directors authorized an extension and increase of the Share Repurchase Program to repurchase up to $5,000,000 of the Company’s common stock over the subsequent 24-month period. The common stock may be repurchased from time to time in open market transactions or privately negotiated transactions in the Company’s discretion. The timing and amount of the shares repurchased are determined by management based on its evaluation of market conditions and other factors. The repurchase program may be increased, suspended or discontinued at any time. During the year ended December 31, 2020, the Company repurchased an aggregate of 115,889 shares of its common stock pursuant to the Share Repurchase Program at a cost of approximately $249,158 (exclusive of commissions) or an average price per share of $2.15 per share. Since inception of the Share Repurchase Program (August 2011) through December 31, 2020, the Company has repurchased an aggregate of 8,605,659 shares of its common stock at a cost of approximately $16,156,005 (exclusive of commissions) or an average per share price of $1.88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5505000</v>
      </c>
      <c r="C3" s="6" t="n">
        <v>22587000</v>
      </c>
    </row>
    <row r="4">
      <c r="A4" s="4" t="inlineStr">
        <is>
          <t>Marketable securities, at fair value</t>
        </is>
      </c>
      <c r="B4" s="5" t="n">
        <v>19366000</v>
      </c>
      <c r="C4" s="5" t="n">
        <v>25730000</v>
      </c>
    </row>
    <row r="5">
      <c r="A5" s="4" t="inlineStr">
        <is>
          <t>Royalty receivables</t>
        </is>
      </c>
      <c r="B5" s="5" t="n">
        <v>0</v>
      </c>
      <c r="C5" s="5" t="n">
        <v>343000</v>
      </c>
    </row>
    <row r="6">
      <c r="A6" s="4" t="inlineStr">
        <is>
          <t>Other current assets</t>
        </is>
      </c>
      <c r="B6" s="5" t="n">
        <v>120000</v>
      </c>
      <c r="C6" s="5" t="n">
        <v>98000</v>
      </c>
    </row>
    <row r="7">
      <c r="A7" s="4" t="inlineStr">
        <is>
          <t>Total Current Assets</t>
        </is>
      </c>
      <c r="B7" s="5" t="n">
        <v>44991000</v>
      </c>
      <c r="C7" s="5" t="n">
        <v>48758000</v>
      </c>
    </row>
    <row r="8">
      <c r="A8" s="3" t="inlineStr">
        <is>
          <t>OTHER ASSETS:</t>
        </is>
      </c>
    </row>
    <row r="9">
      <c r="A9" s="4" t="inlineStr">
        <is>
          <t>Deferred tax assets, net</t>
        </is>
      </c>
      <c r="B9" s="5" t="n">
        <v>954000</v>
      </c>
      <c r="C9" s="5" t="n">
        <v>0</v>
      </c>
    </row>
    <row r="10">
      <c r="A10" s="4" t="inlineStr">
        <is>
          <t>Patents, net of accumulated amortization</t>
        </is>
      </c>
      <c r="B10" s="5" t="n">
        <v>1578000</v>
      </c>
      <c r="C10" s="5" t="n">
        <v>1819000</v>
      </c>
    </row>
    <row r="11">
      <c r="A11" s="4" t="inlineStr">
        <is>
          <t>Equity investment</t>
        </is>
      </c>
      <c r="B11" s="5" t="n">
        <v>3650000</v>
      </c>
      <c r="C11" s="5" t="n">
        <v>4437000</v>
      </c>
    </row>
    <row r="12">
      <c r="A12" s="4" t="inlineStr">
        <is>
          <t>Operating leases right-of-use asset</t>
        </is>
      </c>
      <c r="B12" s="5" t="n">
        <v>0</v>
      </c>
      <c r="C12" s="5" t="n">
        <v>41000</v>
      </c>
    </row>
    <row r="13">
      <c r="A13" s="4" t="inlineStr">
        <is>
          <t>Security deposits</t>
        </is>
      </c>
      <c r="B13" s="5" t="n">
        <v>21000</v>
      </c>
      <c r="C13" s="5" t="n">
        <v>21000</v>
      </c>
    </row>
    <row r="14">
      <c r="A14" s="4" t="inlineStr">
        <is>
          <t>Total Other Assets</t>
        </is>
      </c>
      <c r="B14" s="5" t="n">
        <v>6203000</v>
      </c>
      <c r="C14" s="5" t="n">
        <v>6318000</v>
      </c>
    </row>
    <row r="15">
      <c r="A15" s="4" t="inlineStr">
        <is>
          <t>TOTAL ASSETS</t>
        </is>
      </c>
      <c r="B15" s="5" t="n">
        <v>51194000</v>
      </c>
      <c r="C15" s="5" t="n">
        <v>55076000</v>
      </c>
    </row>
    <row r="16">
      <c r="A16" s="3" t="inlineStr">
        <is>
          <t>CURRENT LIABILITIES:</t>
        </is>
      </c>
    </row>
    <row r="17">
      <c r="A17" s="4" t="inlineStr">
        <is>
          <t>Accounts payable</t>
        </is>
      </c>
      <c r="B17" s="5" t="n">
        <v>597000</v>
      </c>
      <c r="C17" s="5" t="n">
        <v>421000</v>
      </c>
    </row>
    <row r="18">
      <c r="A18" s="4" t="inlineStr">
        <is>
          <t>Accrued contingency fees and related costs</t>
        </is>
      </c>
      <c r="B18" s="5" t="n">
        <v>932000</v>
      </c>
      <c r="C18" s="5" t="n">
        <v>492000</v>
      </c>
    </row>
    <row r="19">
      <c r="A19" s="4" t="inlineStr">
        <is>
          <t>Accrued payroll</t>
        </is>
      </c>
      <c r="B19" s="5" t="n">
        <v>277000</v>
      </c>
      <c r="C19" s="5" t="n">
        <v>334000</v>
      </c>
    </row>
    <row r="20">
      <c r="A20" s="4" t="inlineStr">
        <is>
          <t>Operating lease obligations - current</t>
        </is>
      </c>
      <c r="B20" s="5" t="n">
        <v>0</v>
      </c>
      <c r="C20" s="5" t="n">
        <v>41000</v>
      </c>
    </row>
    <row r="21">
      <c r="A21" s="4" t="inlineStr">
        <is>
          <t>Other accrued expenses</t>
        </is>
      </c>
      <c r="B21" s="5" t="n">
        <v>226000</v>
      </c>
      <c r="C21" s="5" t="n">
        <v>281000</v>
      </c>
    </row>
    <row r="22">
      <c r="A22" s="4" t="inlineStr">
        <is>
          <t>TOTAL LIABILITIES</t>
        </is>
      </c>
      <c r="B22" s="5" t="n">
        <v>2032000</v>
      </c>
      <c r="C22" s="5" t="n">
        <v>1569000</v>
      </c>
    </row>
    <row r="23">
      <c r="A23" s="3" t="inlineStr">
        <is>
          <t>STOCKHOLDERS' EQUITY</t>
        </is>
      </c>
    </row>
    <row r="24">
      <c r="A24" s="4" t="inlineStr">
        <is>
          <t>Preferred stock, $0.01 par value; authorized 10,000,000 shares; none issued and outstanding at December 31, 2020 and December 31, 2019</t>
        </is>
      </c>
      <c r="B24" s="5" t="n">
        <v>0</v>
      </c>
      <c r="C24" s="5" t="n">
        <v>0</v>
      </c>
    </row>
    <row r="25">
      <c r="A25" s="4" t="inlineStr">
        <is>
          <t>Common stock, $0.01 par value; authorized 50,000,000 shares; 24,105,879 and 24,036,071 shares issued and outstanding at December 31, 2020 and December 31, 2019, respectively</t>
        </is>
      </c>
      <c r="B25" s="5" t="n">
        <v>241000</v>
      </c>
      <c r="C25" s="5" t="n">
        <v>240000</v>
      </c>
    </row>
    <row r="26">
      <c r="A26" s="4" t="inlineStr">
        <is>
          <t>Additional paid-in capital</t>
        </is>
      </c>
      <c r="B26" s="5" t="n">
        <v>66124000</v>
      </c>
      <c r="C26" s="5" t="n">
        <v>65824000</v>
      </c>
    </row>
    <row r="27">
      <c r="A27" s="4" t="inlineStr">
        <is>
          <t>Accumulated deficit</t>
        </is>
      </c>
      <c r="B27" s="5" t="n">
        <v>-17193000</v>
      </c>
      <c r="C27" s="5" t="n">
        <v>-12636000</v>
      </c>
    </row>
    <row r="28">
      <c r="A28" s="4" t="inlineStr">
        <is>
          <t>Accumulated other comprehensive income (loss)</t>
        </is>
      </c>
      <c r="B28" s="5" t="n">
        <v>-10000</v>
      </c>
      <c r="C28" s="5" t="n">
        <v>79000</v>
      </c>
    </row>
    <row r="29">
      <c r="A29" s="4" t="inlineStr">
        <is>
          <t>TOTAL STOCKHOLDERS' EQUITY</t>
        </is>
      </c>
      <c r="B29" s="5" t="n">
        <v>49162000</v>
      </c>
      <c r="C29" s="5" t="n">
        <v>53507000</v>
      </c>
    </row>
    <row r="30">
      <c r="A30" s="4" t="inlineStr">
        <is>
          <t>TOTAL LIABILITIES AND STOCKHOLDERS' EQUITY</t>
        </is>
      </c>
      <c r="B30" s="6" t="n">
        <v>51194000</v>
      </c>
      <c r="C30" s="6" t="n">
        <v>550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VIDEND POLICY</t>
        </is>
      </c>
      <c r="B1" s="2" t="inlineStr">
        <is>
          <t>12 Months Ended</t>
        </is>
      </c>
    </row>
    <row r="2">
      <c r="B2" s="2" t="inlineStr">
        <is>
          <t>Dec. 31, 2020</t>
        </is>
      </c>
    </row>
    <row r="3">
      <c r="A3" s="3" t="inlineStr">
        <is>
          <t>DIVIDEND POLICY</t>
        </is>
      </c>
    </row>
    <row r="4">
      <c r="A4" s="4" t="inlineStr">
        <is>
          <t>NOTE N - DIVIDEND POLICY</t>
        </is>
      </c>
      <c r="B4" s="4" t="inlineStr">
        <is>
          <t>On June 9, 2020, the Company’s Board of Directors approved the continuation of the Company’s dividend policy which consists of a semi-annual cash dividend of $0.05 per common share ($0.10 per common share annually) which are anticipated to be paid in March and September of each year. On February 19, 2020, the Board of Directors declared a semi-annual cash dividend of $0.05 per share with a payment date of March 31, 2020 to all common shareholders of record as of March 16, 2020. On August 18, 2020, the Board of Directors declared a semi-annual dividend of $0.05 per share with a payment date of September 30, 2020 to all common shareholders of record as of September 14, 2020. The Company’s dividend policy undergoes a periodic review by the Board of Directors and is subject to change at any time depending upon the Company’s earnings, financial requirements and other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O - SUBSEQUENT EVENTS</t>
        </is>
      </c>
      <c r="B4" s="4" t="inlineStr">
        <is>
          <t xml:space="preserve">[1] [2] [3] [4]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The Company’s consolidated financial statements have been prepared in accordance with accounting principles generally accepted in the United States of America (“U.S. GAAP”). The accompanying financial statements include the accounts of the Company and its wholly-owned subsidiary, Mirror Worlds Technologies, LLC. All intercompany transactions and balances are eliminated in consolidation.</t>
        </is>
      </c>
    </row>
    <row r="5">
      <c r="A5" s="4" t="inlineStr">
        <is>
          <t>Use of Estimates and Assumptions</t>
        </is>
      </c>
      <c r="B5" s="4" t="inlineStr">
        <is>
          <t xml:space="preserve">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s consolidated financial statements include revenue recognition, contingent legal fees and related costs, income taxes, valuation of patents and equity method investments, including evaluation of the Company’s basis difference. Actual results could be materially different from those estimates, upon which the carrying values were based. </t>
        </is>
      </c>
    </row>
    <row r="6">
      <c r="A6" s="4" t="inlineStr">
        <is>
          <t>Cash and Cash Equivalents</t>
        </is>
      </c>
      <c r="B6" s="4" t="inlineStr">
        <is>
          <t>The Company maintains cash deposits in high quality financial institutions insured by the Federal Deposit Insurance Corporation ("FDIC"). Accounts at each institution are insured by the FDIC up to $250,000. At December 31, 2020 and 2019, the Company had $5,477,000 and $9,120,000, respectively, in excess of the FDIC insured limit. The Company considers all highly liquid short-term investments, including certificates of deposit and money market funds, that are purchased with an original maturity of three months or less to be cash equivalents.</t>
        </is>
      </c>
    </row>
    <row r="7">
      <c r="A7" s="4" t="inlineStr">
        <is>
          <t>Marketable Securities</t>
        </is>
      </c>
      <c r="B7" s="4" t="inlineStr">
        <is>
          <t>The Company’s marketable securities are comprised of certificates of deposit with original maturity greater than three months from date of purchase, fixed income mutual funds, and corporate bonds and notes (see Note G). At December 31, 2020 and December 31, 2019, included in marketable securities, the Company had aggregate certificates of deposit of $3,500,000 and $8,921,000, respectively, at financial institutions that were within the FDIC limit. The Company’s marketable securities are measured at fair value and are accounted for in accordance with ASU 2016-01. Unrealized holding gains and losses on certificates of deposit and fixed income mutual funds are recorded in net realized and unrealized gain (loss) from investments on the consolidated statements of operations and comprehensive income (loss).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t>
        </is>
      </c>
    </row>
    <row r="8">
      <c r="A8" s="4" t="inlineStr">
        <is>
          <t>Revenue Recognition</t>
        </is>
      </c>
      <c r="B8" s="4" t="inlineStr">
        <is>
          <t>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Revenue disaggregated by source is as follows: Years Ended December 31, 2020 2019 Fully-Paid Licenses $ ― $ 130,000 (1) Royalty Bearing Licenses 4,403,000 (2) 2,907,000 Total Revenue $ 4,403,000 $ 3,037,000 __________________________ (1) Includes conversion of an existing royalty bearing license to a fully-paid license. (2) Includes revenue of $4,150,000 from a litigation settlement with Dell, Inc. (see Note K[2] hereof).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f licensed products, applied to a contractual royalty rate. Licensees that pay royalties on a quarterly basis generally report to the Company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Company recognizes revenue from their Royalty Bearing Licenses in a manner consistent with the legal form of the arrangement, and in accordance with the royalty recognition constraint that applies to licenses of IP for which some or all of the consideration is in the form of sales or usage based royalty. Consequently, the Company recognizes revenue at the later of when (1) the subsequent sale occurs or (2) the performance obligation to which some or all of the sales based royalty has been satisfied.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t>
        </is>
      </c>
    </row>
    <row r="9">
      <c r="A9" s="4" t="inlineStr">
        <is>
          <t>Equity Method Investments</t>
        </is>
      </c>
      <c r="B9" s="4" t="inlineStr">
        <is>
          <t>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t>
        </is>
      </c>
    </row>
    <row r="10">
      <c r="A10" s="4" t="inlineStr">
        <is>
          <t>Patents</t>
        </is>
      </c>
      <c r="B10" s="4" t="inlineStr">
        <is>
          <t xml:space="preserve">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t>
        </is>
      </c>
    </row>
    <row r="11">
      <c r="A11" s="4" t="inlineStr">
        <is>
          <t>Costs of Revenue and Related Costs</t>
        </is>
      </c>
      <c r="B11" s="4" t="inlineStr">
        <is>
          <t>The Company includes in costs of revenue for the year ended December 31, 2020 and 2019 contingent legal fees payable to patent litigation counsel, any other contractual payments related to net proceeds from settlements (see Note I[2] hereof) and incentive bonus compensation payable to its Chairman and Chief Executive Officer. During the year ended December 31, 2020, the Company had a change in estimate related to accrued contingency fees and related costs. The change was the result of the Company receiving new information reflecting additional legal costs in connection with certain contingent litigation. The effect of this change in estimate for the year ended December 31, 2020, was an increase in professional fees and related costs of $886,000 and a corresponding increase in our operating loss and net loss of $886,000, and a decrease in basic and diluted earnings per share of $0.04 per share.</t>
        </is>
      </c>
    </row>
    <row r="12">
      <c r="A12" s="4" t="inlineStr">
        <is>
          <t>Income Taxes</t>
        </is>
      </c>
      <c r="B12" s="4" t="inlineStr">
        <is>
          <t xml:space="preserve">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 of December 31, 2019, the Company recorded a full valuation allowance against its deferred tax assets due to uncertainty concerning its ability to generate future net income. As of December 31, 2020, the Company relieved the valuation allowance against its deferred tax assets as a result of Cisco’s agreement to pay the Company $18,691,890 to resolve a dispute (see Note O[5] hereof). ASC 740-10, Accounting for Uncertainty in Income Taxes U.S. federal, state and local income tax returns prior to 2017 are not subject to examination by any applicable tax authorities, except that tax authorities could challenge returns (only under certain circumstances) for earlier years to the extent they generated loss carry-forwards that are available for those future years. </t>
        </is>
      </c>
    </row>
    <row r="13">
      <c r="A13" s="4" t="inlineStr">
        <is>
          <t>Stock-based compensation</t>
        </is>
      </c>
      <c r="B13" s="4" t="inlineStr">
        <is>
          <t>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The Company uses the Black-Scholes option pricing model to determine the grant date fair value of options granted.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t>
        </is>
      </c>
    </row>
    <row r="14">
      <c r="A14" s="4" t="inlineStr">
        <is>
          <t>Earnings Per Share</t>
        </is>
      </c>
      <c r="B14" s="4" t="inlineStr">
        <is>
          <t xml:space="preserve">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t>
        </is>
      </c>
    </row>
    <row r="15">
      <c r="A15" s="4" t="inlineStr">
        <is>
          <t>Fair Value Measurements</t>
        </is>
      </c>
      <c r="B15" s="4" t="inlineStr">
        <is>
          <t>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royalty receivable, other assets, accounts payable, and accrued expenses approximates fair value because of the short-term nature of these financial instruments. The Company’s marketable securities are classified within Level 1 because they are valued using quoted market prices in an active market.</t>
        </is>
      </c>
    </row>
    <row r="16">
      <c r="A16" s="4" t="inlineStr">
        <is>
          <t>Carrying Value, Recoverability and Impairment of Long-Lived Assets</t>
        </is>
      </c>
      <c r="B16" s="4" t="inlineStr">
        <is>
          <t>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December 31, 2020 and 2019, there was no impairment to the Company’s patents and equity investment. The Company’s equity investment in ILiAD Biotechnologies, LLC (“ILiAD”), a privately held development stage biotechnology company is evaluated on a non-recurring basis for impairment and when and if a triggering event occurs, and is classified within Level 3 as it is valued using significant unobservable inputs or data in an inactive market, and the valuation requires management judgment due to the absence of market price and inherent lack of liquidity.</t>
        </is>
      </c>
    </row>
    <row r="17">
      <c r="A17" s="4" t="inlineStr">
        <is>
          <t>Dividend Policy</t>
        </is>
      </c>
      <c r="B17" s="4" t="inlineStr">
        <is>
          <t>Cash dividends are recorded when declared by the Company’s Board of Directors. Common stock dividends are charged against retained earnings when declared or paid (see Note N hereof).</t>
        </is>
      </c>
    </row>
    <row r="18">
      <c r="A18" s="4" t="inlineStr">
        <is>
          <t>Reclassification</t>
        </is>
      </c>
      <c r="B18" s="4" t="inlineStr">
        <is>
          <t>The Company has reclassified certain amounts in prior period consolidated financial statements to conform to the current period’s presentation. These reclassifications had no impact on the previously reported net income.</t>
        </is>
      </c>
    </row>
    <row r="19">
      <c r="A19" s="4" t="inlineStr">
        <is>
          <t>New Accounting Standards</t>
        </is>
      </c>
      <c r="B19" s="4" t="inlineStr">
        <is>
          <t>Income Taxes In December 2019, the FASB issued ASU 2019-12, Income Taxes (Topic 740), Simplifying the Accounting for Income Taxes Equity Securities In January 2020, the FASB issued ASU 2020-01, Investments – Equity Securities (Topic 321), Investments – Equity Method and Joint Ventures (Topic 323), and Derivatives and Hedging (Topic 815). Fair Value Measurements In August 2018, the FASB issued ASU 2018-13, Fair Value Measurement (“ASC 820”), Disclosure Framework - Changes to the Disclosure Requirements for Fair Value Measurement (“ASU 2018-13”). ASU 2018-13 is intended to improve the effectiveness of fair value measurement disclosures. ASU 2018-13 is effective for fiscal years beginning after December 15, 2019, and interim periods within those fiscal years. The Company does not expect the adoption of this standard to have a material impact on its consolidated financial statements. Codification Improvements In October 2020, the FASB issued ASU 2020-10, Codification Improv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Disaggregation of revenue</t>
        </is>
      </c>
      <c r="B4" s="4" t="inlineStr">
        <is>
          <t xml:space="preserve"> Years Ended December 31, 2020 2019 Fully-Paid Licenses $ ― $ 130,000 (1) Royalty Bearing Licenses 4,403,000 (2) 2,907,000 Total Revenue $ 4,403,000 $ 3,037,000 (1) Includes conversion of an existing royalty bearing license to a fully-paid license. (2) Includes revenue of $4,150,000 from a litigation settlement with Dell, Inc. (see Note K[2] hereo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ATENTS (Tables)</t>
        </is>
      </c>
      <c r="B1" s="2" t="inlineStr">
        <is>
          <t>12 Months Ended</t>
        </is>
      </c>
    </row>
    <row r="2">
      <c r="B2" s="2" t="inlineStr">
        <is>
          <t>Dec. 31, 2020</t>
        </is>
      </c>
    </row>
    <row r="3">
      <c r="A3" s="3" t="inlineStr">
        <is>
          <t>PATENTS</t>
        </is>
      </c>
    </row>
    <row r="4">
      <c r="A4" s="4" t="inlineStr">
        <is>
          <t>Accumulated amortization related to acquired intangible assets</t>
        </is>
      </c>
      <c r="B4" s="4" t="inlineStr">
        <is>
          <t xml:space="preserve"> 2020 2019 Gross carrying amount $ 7,848,000 $ 7,797,000 Accumulated amortization (6,270,000 ) (5,978,000 ) Patents, net $ 1,578,000 $ 1,819,000 </t>
        </is>
      </c>
    </row>
    <row r="5">
      <c r="A5" s="4" t="inlineStr">
        <is>
          <t>Future amortization of current intangible assets, net</t>
        </is>
      </c>
      <c r="B5" s="4" t="inlineStr">
        <is>
          <t xml:space="preserve"> For the years ended December 31, 2021 $ 294,000 2022 294,000 2023 230,000 2024 83,000 2025 and thereafter 677,000 Total $ 1,57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12 Months Ended</t>
        </is>
      </c>
    </row>
    <row r="2">
      <c r="B2" s="2" t="inlineStr">
        <is>
          <t>Dec. 31, 2020</t>
        </is>
      </c>
    </row>
    <row r="3">
      <c r="A3" s="3" t="inlineStr">
        <is>
          <t>Net Loss Per Share:</t>
        </is>
      </c>
    </row>
    <row r="4">
      <c r="A4" s="4" t="inlineStr">
        <is>
          <t>Schedule of Earnings Per Share</t>
        </is>
      </c>
      <c r="B4" s="4" t="inlineStr">
        <is>
          <t xml:space="preserve"> 2020 2019 Weighted-average common shares outstanding – basic 24,011,354 23,978,774 Dilutive effect of stock options and restricted stock units ― ― Weighted-average common shares outstanding – diluted 24,011,354 23,978,774 Stock option and restricted stock units excluded from the computation of diluted income per share because the effect of inclusion would have been anti-dilutive 662,500 94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ignificant components of the income taxes</t>
        </is>
      </c>
      <c r="B4" s="4" t="inlineStr">
        <is>
          <t xml:space="preserve"> 2020 2019 Current State and local $ (34,000 ) $ 50,000 Federal (430,000 ) (197,000 ) Total Current Tax Expense $ (464,000 ) $ (147,000 ) Deferred State and local (32,000 ) ― Federal (458,000 ) 168,000 Total Deferred Tax Expense (Benefit) (490,000 ) 168,000 Total Income Taxes $ (954,000 ) $ 21,000 </t>
        </is>
      </c>
    </row>
    <row r="5">
      <c r="A5" s="4" t="inlineStr">
        <is>
          <t>Significant components of deferred tax assets</t>
        </is>
      </c>
      <c r="B5" s="4" t="inlineStr">
        <is>
          <t xml:space="preserve"> 2020 2019 Deferred tax assets: $ 1,665,000 $ 490,000 Deferred Tax Liability (711,000 ) ― Valuation Allowance ― (490,000 ) Total deferred tax assets $ 954,000 $ ― </t>
        </is>
      </c>
    </row>
    <row r="6">
      <c r="A6" s="4" t="inlineStr">
        <is>
          <t>Significant components of federal income tax</t>
        </is>
      </c>
      <c r="B6" s="4" t="inlineStr">
        <is>
          <t xml:space="preserve"> Years Ended December 31, 2020 2019 Income tax - statutory rate 21.0% 21.0% Permanent difference (5.05)% ― State and other 1.48% (2.82)% Adjustment of tax liability ― 8.27% Valuation allowance on deferred tax assets 18.4% (27.63)% Total 35.83% (1.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ummary of restricted stock unit activity</t>
        </is>
      </c>
      <c r="B4" s="4" t="inlineStr">
        <is>
          <t xml:space="preserve"> Number of Shares Weighted-Average Grant Date Fair Value Balance of restricted stock units outstanding at December 31, 2019 340,000 $ 2.15 Grants of restricted stock units 70,000 2.68 Vested restricted stock units (247,500 ) (2.23 ) Balance of unvested restricted stock units at December 31, 2020 162,500 $ 2.25 </t>
        </is>
      </c>
    </row>
    <row r="5">
      <c r="A5" s="4" t="inlineStr">
        <is>
          <t>Schedule of stock option activity</t>
        </is>
      </c>
      <c r="B5" s="4" t="inlineStr">
        <is>
          <t xml:space="preserve"> 2020 2019 Weighted Weighted Average Average Options Exercise Options Exercise Outstanding Price Outstanding Price Options outstanding at beginning of year 605,000 $ 1.39 1,635,000 $ 1.18 Granted — — ― — Expired — — — — Exercised (105,000 ) $ 2.34 (1,030,000 ) $ 1.05 Options outstanding at end of year 500,000 $ 1.19 605,000 $ 1.39 Options exercisable at end of year 500,000 $ 1.19 605,000 $ 1.39 </t>
        </is>
      </c>
    </row>
    <row r="6">
      <c r="A6" s="4" t="inlineStr">
        <is>
          <t>Summary of information of stock options outstanding and exercisable</t>
        </is>
      </c>
      <c r="B6" s="4" t="inlineStr">
        <is>
          <t xml:space="preserve"> Weighted Weighted Average Average Remaining Exercise Option Exercise Life in Option Price Outstanding Price Years Exercisable $1.19 500,000 $1.19 1.84 5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 (Tables)</t>
        </is>
      </c>
    </row>
    <row r="4">
      <c r="A4" s="4" t="inlineStr">
        <is>
          <t>Marketable securities</t>
        </is>
      </c>
      <c r="B4" s="4" t="inlineStr">
        <is>
          <t xml:space="preserve"> December 31, 2020 Cost Gross Unrealized Gains Gross Unrealized Losses Fair Value Certificates of deposit $ 3,534,000 $ 7,000 $ — $ 3,541,000 Fixed income mutual funds 11,255,000 80,000 — 11,335,000 Corporate bonds and notes 4,500,000 18,000 (28,000 ) 4,490,000 Total marketable securities $ 19,289,000 $ 105,000 $ (28,000 ) $ 19,366,000 December 31, 2019 Cost Gross Unrealized Gains Gross Unrealized Losses Fair Value Certificates of deposit $ 8,953,000 $ 6,000 $ — $ 8,959,000 Fixed income mutual funds 7,878,000 1,000 — 7,879,000 Corporate bonds and notes 8,813,000 112,000 (33,000 ) 8,892,000 Total marketable securities $ 25,644,000 $ 119,000 $ (33,000 ) $ 25,73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BUSINESS (Details Narrative)</t>
        </is>
      </c>
      <c r="B1" s="2" t="inlineStr">
        <is>
          <t>12 Months Ended</t>
        </is>
      </c>
      <c r="C1" s="2" t="inlineStr">
        <is>
          <t>26 Months Ended</t>
        </is>
      </c>
    </row>
    <row r="2">
      <c r="B2" s="2" t="inlineStr">
        <is>
          <t>Dec. 31, 2020integer</t>
        </is>
      </c>
      <c r="C2" s="2" t="inlineStr">
        <is>
          <t>Mar. 07, 2020USD ($)</t>
        </is>
      </c>
    </row>
    <row r="3">
      <c r="A3" s="4" t="inlineStr">
        <is>
          <t>Patents owned</t>
        </is>
      </c>
      <c r="B3" s="5" t="n">
        <v>84</v>
      </c>
    </row>
    <row r="4">
      <c r="A4" s="4" t="inlineStr">
        <is>
          <t>Number of Remote Power Patent License Agreements</t>
        </is>
      </c>
      <c r="B4" s="5" t="n">
        <v>27</v>
      </c>
    </row>
    <row r="5">
      <c r="A5" s="4" t="inlineStr">
        <is>
          <t>Number of Mirror Worlds Patent Portfolio Licensing Agreements</t>
        </is>
      </c>
      <c r="B5" s="5" t="n">
        <v>2</v>
      </c>
    </row>
    <row r="6">
      <c r="A6" s="4" t="inlineStr">
        <is>
          <t>Cisco [Member] | Settlement and License Agreement [Member]</t>
        </is>
      </c>
    </row>
    <row r="7">
      <c r="A7" s="4" t="inlineStr">
        <is>
          <t>Contractual obligation to pay royalties | $</t>
        </is>
      </c>
      <c r="C7" s="6" t="n">
        <v>186918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v>
      </c>
      <c r="C8" s="5" t="n">
        <v>50000000</v>
      </c>
    </row>
    <row r="9">
      <c r="A9" s="4" t="inlineStr">
        <is>
          <t>Common stock, shares issued</t>
        </is>
      </c>
      <c r="B9" s="5" t="n">
        <v>24105879</v>
      </c>
      <c r="C9" s="5" t="n">
        <v>24036071</v>
      </c>
    </row>
    <row r="10">
      <c r="A10" s="4" t="inlineStr">
        <is>
          <t>Common stock, shares outstanding</t>
        </is>
      </c>
      <c r="B10" s="5" t="n">
        <v>24105879</v>
      </c>
      <c r="C10" s="5" t="n">
        <v>24036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3" customWidth="1" min="5" max="5"/>
  </cols>
  <sheetData>
    <row r="1">
      <c r="A1" s="1" t="inlineStr">
        <is>
          <t>SUMMARY OF SIGNIFICANT ACCOUNTING POLICIES (Details) - USD ($)</t>
        </is>
      </c>
      <c r="B1" s="2" t="inlineStr">
        <is>
          <t>12 Months Ended</t>
        </is>
      </c>
    </row>
    <row r="2">
      <c r="B2" s="2" t="inlineStr">
        <is>
          <t>Dec. 31, 2020</t>
        </is>
      </c>
      <c r="D2" s="2" t="inlineStr">
        <is>
          <t>Dec. 31, 2019</t>
        </is>
      </c>
    </row>
    <row r="3">
      <c r="A3" s="3" t="inlineStr">
        <is>
          <t>SUMMARY OF SIGNIFICANT ACCOUNTING POLICIES</t>
        </is>
      </c>
    </row>
    <row r="4">
      <c r="A4" s="4" t="inlineStr">
        <is>
          <t>Fully-Paid Licenses</t>
        </is>
      </c>
      <c r="B4" s="6" t="n">
        <v>0</v>
      </c>
      <c r="D4" s="6" t="n">
        <v>130000</v>
      </c>
      <c r="E4" s="4" t="inlineStr">
        <is>
          <t>[1]</t>
        </is>
      </c>
    </row>
    <row r="5">
      <c r="A5" s="4" t="inlineStr">
        <is>
          <t>Royalty Bearing Licenses</t>
        </is>
      </c>
      <c r="B5" s="5" t="n">
        <v>4403000</v>
      </c>
      <c r="C5" s="4" t="inlineStr">
        <is>
          <t>[2]</t>
        </is>
      </c>
      <c r="D5" s="5" t="n">
        <v>2907000</v>
      </c>
    </row>
    <row r="6">
      <c r="A6" s="4" t="inlineStr">
        <is>
          <t>Total Revenue</t>
        </is>
      </c>
      <c r="B6" s="6" t="n">
        <v>4403000</v>
      </c>
      <c r="D6" s="6" t="n">
        <v>3037000</v>
      </c>
    </row>
    <row r="7"/>
    <row r="8">
      <c r="A8" s="4" t="inlineStr">
        <is>
          <t>[1]</t>
        </is>
      </c>
      <c r="B8" s="4" t="inlineStr">
        <is>
          <t>Includes conversion of an existing royalty bearing license to a fully-paid license.</t>
        </is>
      </c>
    </row>
    <row r="9">
      <c r="A9" s="4" t="inlineStr">
        <is>
          <t>[2]</t>
        </is>
      </c>
      <c r="B9" s="4" t="inlineStr">
        <is>
          <t>Includes revenue of $4,150,000 from a litigation settlement with Dell, Inc. (see Note K hereof).</t>
        </is>
      </c>
    </row>
  </sheetData>
  <mergeCells count="7">
    <mergeCell ref="A1:A2"/>
    <mergeCell ref="B1:E1"/>
    <mergeCell ref="B2:C2"/>
    <mergeCell ref="D2:E2"/>
    <mergeCell ref="A7:E7"/>
    <mergeCell ref="B8:E8"/>
    <mergeCell ref="B9:E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SUMMARY OF SIGNIFICANT ACCOUNTING POLICIES (Details Narrative) - USD ($)</t>
        </is>
      </c>
      <c r="B1" s="2" t="inlineStr">
        <is>
          <t>12 Months Ended</t>
        </is>
      </c>
      <c r="C1" s="2" t="inlineStr">
        <is>
          <t>26 Months Ended</t>
        </is>
      </c>
    </row>
    <row r="2">
      <c r="B2" s="2" t="inlineStr">
        <is>
          <t>Dec. 31, 2020</t>
        </is>
      </c>
      <c r="C2" s="2" t="inlineStr">
        <is>
          <t>Mar. 07, 2020</t>
        </is>
      </c>
      <c r="D2" s="2" t="inlineStr">
        <is>
          <t>Dec. 31, 2019</t>
        </is>
      </c>
    </row>
    <row r="3">
      <c r="A3" s="4" t="inlineStr">
        <is>
          <t>FDIC insured limit</t>
        </is>
      </c>
      <c r="B3" s="6" t="n">
        <v>250000</v>
      </c>
    </row>
    <row r="4">
      <c r="A4" s="4" t="inlineStr">
        <is>
          <t>Cash in excess of FDIC insured limit</t>
        </is>
      </c>
      <c r="B4" s="6" t="n">
        <v>5477000</v>
      </c>
      <c r="D4" s="6" t="n">
        <v>9120000</v>
      </c>
    </row>
    <row r="5">
      <c r="A5" s="4" t="inlineStr">
        <is>
          <t>Description of quarterly sales by license bearer</t>
        </is>
      </c>
      <c r="B5" s="4" t="inlineStr">
        <is>
          <t xml:space="preserve">Licensees that pay royalties on a quarterly basis generally report to the Company actual quarterly sales and related quarterly royalties due within 45 days after the end of the quarter in which such sales activity takes place. </t>
        </is>
      </c>
    </row>
    <row r="6">
      <c r="A6" s="4" t="inlineStr">
        <is>
          <t>Increase in professional fees and related costs</t>
        </is>
      </c>
      <c r="B6" s="6" t="n">
        <v>886000</v>
      </c>
    </row>
    <row r="7">
      <c r="A7" s="4" t="inlineStr">
        <is>
          <t>Increase operating loss and net loss</t>
        </is>
      </c>
      <c r="B7" s="5" t="n">
        <v>886000</v>
      </c>
    </row>
    <row r="8">
      <c r="A8" s="4" t="inlineStr">
        <is>
          <t>Litigation settlement</t>
        </is>
      </c>
      <c r="B8" s="6" t="n">
        <v>4150000</v>
      </c>
    </row>
    <row r="9">
      <c r="A9" s="4" t="inlineStr">
        <is>
          <t>Decrease in basic and diluted earnings per share</t>
        </is>
      </c>
      <c r="B9" s="7" t="n">
        <v>0.04</v>
      </c>
    </row>
    <row r="10">
      <c r="A10" s="4" t="inlineStr">
        <is>
          <t>Certificates of Deposit [Member]</t>
        </is>
      </c>
    </row>
    <row r="11">
      <c r="A11" s="4" t="inlineStr">
        <is>
          <t>Certificate of deposits within FDIC limit</t>
        </is>
      </c>
      <c r="B11" s="6" t="n">
        <v>3500000</v>
      </c>
      <c r="D11" s="6" t="n">
        <v>8921000</v>
      </c>
    </row>
    <row r="12">
      <c r="A12" s="4" t="inlineStr">
        <is>
          <t>Cisco [Member] | Settlement and License Agreement [Member]</t>
        </is>
      </c>
    </row>
    <row r="13">
      <c r="A13" s="4" t="inlineStr">
        <is>
          <t>Contractual obligation to pay royalties</t>
        </is>
      </c>
      <c r="C13" s="6" t="n">
        <v>1869189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PATENTS (Details) - USD ($)</t>
        </is>
      </c>
      <c r="B1" s="2" t="inlineStr">
        <is>
          <t>Dec. 31, 2020</t>
        </is>
      </c>
      <c r="C1" s="2" t="inlineStr">
        <is>
          <t>Dec. 31, 2019</t>
        </is>
      </c>
    </row>
    <row r="2">
      <c r="A2" s="4" t="inlineStr">
        <is>
          <t>Patents, net</t>
        </is>
      </c>
      <c r="B2" s="6" t="n">
        <v>1578000</v>
      </c>
      <c r="C2" s="6" t="n">
        <v>1819000</v>
      </c>
    </row>
    <row r="3">
      <c r="A3" s="4" t="inlineStr">
        <is>
          <t>Patents [Member]</t>
        </is>
      </c>
    </row>
    <row r="4">
      <c r="A4" s="4" t="inlineStr">
        <is>
          <t>Gross carrying amount</t>
        </is>
      </c>
      <c r="B4" s="5" t="n">
        <v>7848000</v>
      </c>
      <c r="C4" s="5" t="n">
        <v>7797000</v>
      </c>
    </row>
    <row r="5">
      <c r="A5" s="4" t="inlineStr">
        <is>
          <t>Accumulated amortization</t>
        </is>
      </c>
      <c r="B5" s="5" t="n">
        <v>-6270000</v>
      </c>
      <c r="C5" s="5" t="n">
        <v>-5978000</v>
      </c>
    </row>
    <row r="6">
      <c r="A6" s="4" t="inlineStr">
        <is>
          <t>Patents, net</t>
        </is>
      </c>
      <c r="B6" s="6" t="n">
        <v>1578000</v>
      </c>
      <c r="C6" s="6" t="n">
        <v>181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PATENTS (Details 1) - Patents [Member]</t>
        </is>
      </c>
      <c r="B1" s="2" t="inlineStr">
        <is>
          <t>Dec. 31, 2020USD ($)</t>
        </is>
      </c>
    </row>
    <row r="2">
      <c r="A2" s="4" t="inlineStr">
        <is>
          <t>2021</t>
        </is>
      </c>
      <c r="B2" s="6" t="n">
        <v>294000</v>
      </c>
    </row>
    <row r="3">
      <c r="A3" s="4" t="inlineStr">
        <is>
          <t>2022</t>
        </is>
      </c>
      <c r="B3" s="5" t="n">
        <v>294000</v>
      </c>
    </row>
    <row r="4">
      <c r="A4" s="4" t="inlineStr">
        <is>
          <t>2023</t>
        </is>
      </c>
      <c r="B4" s="5" t="n">
        <v>230000</v>
      </c>
    </row>
    <row r="5">
      <c r="A5" s="4" t="inlineStr">
        <is>
          <t>2024</t>
        </is>
      </c>
      <c r="B5" s="5" t="n">
        <v>83000</v>
      </c>
    </row>
    <row r="6">
      <c r="A6" s="4" t="inlineStr">
        <is>
          <t>2025 and thereafter</t>
        </is>
      </c>
      <c r="B6" s="5" t="n">
        <v>677000</v>
      </c>
    </row>
    <row r="7">
      <c r="A7" s="4" t="inlineStr">
        <is>
          <t>Total</t>
        </is>
      </c>
      <c r="B7" s="6" t="n">
        <v>157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PATENTS (Details Narrative) - USD ($)</t>
        </is>
      </c>
      <c r="B1" s="2" t="inlineStr">
        <is>
          <t>12 Months Ended</t>
        </is>
      </c>
    </row>
    <row r="2">
      <c r="B2" s="2" t="inlineStr">
        <is>
          <t>Dec. 31, 2020</t>
        </is>
      </c>
      <c r="C2" s="2" t="inlineStr">
        <is>
          <t>Dec. 31, 2019</t>
        </is>
      </c>
    </row>
    <row r="3">
      <c r="A3" s="4" t="inlineStr">
        <is>
          <t>Amortization expense</t>
        </is>
      </c>
      <c r="B3" s="6" t="n">
        <v>292000</v>
      </c>
      <c r="C3" s="6" t="n">
        <v>285000</v>
      </c>
    </row>
    <row r="4">
      <c r="A4" s="4" t="inlineStr">
        <is>
          <t>Expiration date of Remote Power Patent</t>
        </is>
      </c>
      <c r="B4" s="4" t="inlineStr">
        <is>
          <t>March 7, 2020</t>
        </is>
      </c>
    </row>
    <row r="5">
      <c r="A5" s="4" t="inlineStr">
        <is>
          <t>Minimum [Member]</t>
        </is>
      </c>
    </row>
    <row r="6">
      <c r="A6" s="4" t="inlineStr">
        <is>
          <t>Estimated remaining economic useful of patents</t>
        </is>
      </c>
      <c r="B6" s="4" t="inlineStr">
        <is>
          <t>8 months 30 days</t>
        </is>
      </c>
    </row>
    <row r="7">
      <c r="A7" s="4" t="inlineStr">
        <is>
          <t>Expiration dates of the patents within the Cox patent portfolio</t>
        </is>
      </c>
      <c r="B7" s="4" t="inlineStr">
        <is>
          <t>September 2021</t>
        </is>
      </c>
    </row>
    <row r="8">
      <c r="A8" s="4" t="inlineStr">
        <is>
          <t>Expiration dates of the patents within the Company's M2M/IoT Patent Portfolio</t>
        </is>
      </c>
      <c r="B8" s="4" t="inlineStr">
        <is>
          <t>September 2033</t>
        </is>
      </c>
    </row>
    <row r="9">
      <c r="A9" s="4" t="inlineStr">
        <is>
          <t>Maximum [Member]</t>
        </is>
      </c>
    </row>
    <row r="10">
      <c r="A10" s="4" t="inlineStr">
        <is>
          <t>Estimated remaining economic useful of patents</t>
        </is>
      </c>
      <c r="B10" s="4" t="inlineStr">
        <is>
          <t>12 years 8 months 30 days</t>
        </is>
      </c>
    </row>
    <row r="11">
      <c r="A11" s="4" t="inlineStr">
        <is>
          <t>Expiration dates of the patents within the Cox patent portfolio</t>
        </is>
      </c>
      <c r="B11" s="4" t="inlineStr">
        <is>
          <t>November 2023</t>
        </is>
      </c>
    </row>
    <row r="12">
      <c r="A12" s="4" t="inlineStr">
        <is>
          <t>Expiration dates of the patents within the Company's M2M/IoT Patent Portfolio</t>
        </is>
      </c>
      <c r="B12" s="4" t="inlineStr">
        <is>
          <t>May 2034</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t>
        </is>
      </c>
      <c r="B1" s="2" t="inlineStr">
        <is>
          <t>12 Months Ended</t>
        </is>
      </c>
    </row>
    <row r="2">
      <c r="B2" s="2" t="inlineStr">
        <is>
          <t>Dec. 31, 2020</t>
        </is>
      </c>
      <c r="C2" s="2" t="inlineStr">
        <is>
          <t>Dec. 31, 2019</t>
        </is>
      </c>
    </row>
    <row r="3">
      <c r="A3" s="3" t="inlineStr">
        <is>
          <t>Net Loss Per Share:</t>
        </is>
      </c>
    </row>
    <row r="4">
      <c r="A4" s="4" t="inlineStr">
        <is>
          <t>Weighted-average common shares outstanding - basic</t>
        </is>
      </c>
      <c r="B4" s="5" t="n">
        <v>24011354</v>
      </c>
      <c r="C4" s="5" t="n">
        <v>23978774</v>
      </c>
    </row>
    <row r="5">
      <c r="A5" s="4" t="inlineStr">
        <is>
          <t>Dilutive effect of stock options and restricted stock units</t>
        </is>
      </c>
      <c r="B5" s="4" t="inlineStr">
        <is>
          <t xml:space="preserve"> </t>
        </is>
      </c>
      <c r="C5" s="4" t="inlineStr">
        <is>
          <t xml:space="preserve"> </t>
        </is>
      </c>
    </row>
    <row r="6">
      <c r="A6" s="4" t="inlineStr">
        <is>
          <t>Weighted-average common shares outstanding - diluted</t>
        </is>
      </c>
      <c r="B6" s="5" t="n">
        <v>24011354</v>
      </c>
      <c r="C6" s="5" t="n">
        <v>23978774</v>
      </c>
    </row>
    <row r="7">
      <c r="A7" s="4" t="inlineStr">
        <is>
          <t>Stock options and restricted stock units excluded from the computation of diluted income per share because the effect of inclusion would have been anti-dilutive</t>
        </is>
      </c>
      <c r="B7" s="5" t="n">
        <v>662500</v>
      </c>
      <c r="C7" s="5" t="n">
        <v>94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SS PER SHARE (Details Narrative) - shares</t>
        </is>
      </c>
      <c r="B1" s="2" t="inlineStr">
        <is>
          <t>12 Months Ended</t>
        </is>
      </c>
    </row>
    <row r="2">
      <c r="B2" s="2" t="inlineStr">
        <is>
          <t>Dec. 31, 2020</t>
        </is>
      </c>
      <c r="C2" s="2" t="inlineStr">
        <is>
          <t>Dec. 31, 2019</t>
        </is>
      </c>
    </row>
    <row r="3">
      <c r="A3" s="3" t="inlineStr">
        <is>
          <t>Net Loss Per Share:</t>
        </is>
      </c>
    </row>
    <row r="4">
      <c r="A4" s="4" t="inlineStr">
        <is>
          <t>Potentially Dilutive Shares</t>
        </is>
      </c>
      <c r="B4" s="5" t="n">
        <v>662500</v>
      </c>
      <c r="C4" s="5" t="n">
        <v>94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t>
        </is>
      </c>
    </row>
    <row r="4">
      <c r="A4" s="4" t="inlineStr">
        <is>
          <t>State and local</t>
        </is>
      </c>
      <c r="B4" s="6" t="n">
        <v>-34000</v>
      </c>
      <c r="C4" s="6" t="n">
        <v>50000</v>
      </c>
    </row>
    <row r="5">
      <c r="A5" s="4" t="inlineStr">
        <is>
          <t>Federal</t>
        </is>
      </c>
      <c r="B5" s="5" t="n">
        <v>-430000</v>
      </c>
      <c r="C5" s="5" t="n">
        <v>-197000</v>
      </c>
    </row>
    <row r="6">
      <c r="A6" s="4" t="inlineStr">
        <is>
          <t>Total Current Tax Expense</t>
        </is>
      </c>
      <c r="B6" s="5" t="n">
        <v>-464000</v>
      </c>
      <c r="C6" s="5" t="n">
        <v>-147000</v>
      </c>
    </row>
    <row r="7">
      <c r="A7" s="3" t="inlineStr">
        <is>
          <t>Deferred</t>
        </is>
      </c>
    </row>
    <row r="8">
      <c r="A8" s="4" t="inlineStr">
        <is>
          <t>State and local</t>
        </is>
      </c>
      <c r="B8" s="5" t="n">
        <v>-32000</v>
      </c>
      <c r="C8" s="5" t="n">
        <v>0</v>
      </c>
    </row>
    <row r="9">
      <c r="A9" s="4" t="inlineStr">
        <is>
          <t>Federal</t>
        </is>
      </c>
      <c r="B9" s="5" t="n">
        <v>-458000</v>
      </c>
      <c r="C9" s="5" t="n">
        <v>168000</v>
      </c>
    </row>
    <row r="10">
      <c r="A10" s="4" t="inlineStr">
        <is>
          <t>Total Deferred Tax Expense (Benefit)</t>
        </is>
      </c>
      <c r="B10" s="5" t="n">
        <v>-490000</v>
      </c>
      <c r="C10" s="5" t="n">
        <v>168000</v>
      </c>
    </row>
    <row r="11">
      <c r="A11" s="4" t="inlineStr">
        <is>
          <t>Total income taxes</t>
        </is>
      </c>
      <c r="B11" s="6" t="n">
        <v>-954000</v>
      </c>
      <c r="C11" s="6" t="n">
        <v>2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s:</t>
        </is>
      </c>
    </row>
    <row r="3">
      <c r="A3" s="4" t="inlineStr">
        <is>
          <t>Net operating loss carry forwards</t>
        </is>
      </c>
      <c r="B3" s="6" t="n">
        <v>1665000</v>
      </c>
      <c r="C3" s="6" t="n">
        <v>490000</v>
      </c>
    </row>
    <row r="4">
      <c r="A4" s="4" t="inlineStr">
        <is>
          <t>Deferred Tax Liability</t>
        </is>
      </c>
      <c r="B4" s="5" t="n">
        <v>-711000</v>
      </c>
      <c r="C4" s="5" t="n">
        <v>0</v>
      </c>
    </row>
    <row r="5">
      <c r="A5" s="4" t="inlineStr">
        <is>
          <t>Valuation Allowance</t>
        </is>
      </c>
      <c r="B5" s="5" t="n">
        <v>0</v>
      </c>
      <c r="C5" s="5" t="n">
        <v>-490000</v>
      </c>
    </row>
    <row r="6">
      <c r="A6" s="4" t="inlineStr">
        <is>
          <t>Total deferred tax assets</t>
        </is>
      </c>
      <c r="B6" s="6" t="n">
        <v>954000</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INCOME TAXES</t>
        </is>
      </c>
    </row>
    <row r="4">
      <c r="A4" s="4" t="inlineStr">
        <is>
          <t>Income tax - statutory rate</t>
        </is>
      </c>
      <c r="B4" s="4" t="inlineStr">
        <is>
          <t>21.00%</t>
        </is>
      </c>
      <c r="C4" s="4" t="inlineStr">
        <is>
          <t>21.00%</t>
        </is>
      </c>
    </row>
    <row r="5">
      <c r="A5" s="4" t="inlineStr">
        <is>
          <t>Permanent difference</t>
        </is>
      </c>
      <c r="B5" s="4" t="inlineStr">
        <is>
          <t>(5.05%)</t>
        </is>
      </c>
    </row>
    <row r="6">
      <c r="A6" s="4" t="inlineStr">
        <is>
          <t>State and other, net</t>
        </is>
      </c>
      <c r="B6" s="4" t="inlineStr">
        <is>
          <t>1.48%</t>
        </is>
      </c>
      <c r="C6" s="4" t="inlineStr">
        <is>
          <t>(2.82%)</t>
        </is>
      </c>
    </row>
    <row r="7">
      <c r="A7" s="4" t="inlineStr">
        <is>
          <t>Adjustment of tax liability</t>
        </is>
      </c>
      <c r="B7" s="4" t="inlineStr">
        <is>
          <t>0.00%</t>
        </is>
      </c>
      <c r="C7" s="4" t="inlineStr">
        <is>
          <t>8.27%</t>
        </is>
      </c>
    </row>
    <row r="8">
      <c r="A8" s="4" t="inlineStr">
        <is>
          <t>Valuation allowance on deferred tax assets</t>
        </is>
      </c>
      <c r="B8" s="4" t="inlineStr">
        <is>
          <t>18.40%</t>
        </is>
      </c>
      <c r="C8" s="4" t="inlineStr">
        <is>
          <t>(27.63%)</t>
        </is>
      </c>
    </row>
    <row r="9">
      <c r="A9" s="4" t="inlineStr">
        <is>
          <t>Total</t>
        </is>
      </c>
      <c r="B9" s="4" t="inlineStr">
        <is>
          <t>35.83%</t>
        </is>
      </c>
      <c r="C9" s="4" t="inlineStr">
        <is>
          <t>(1.18%)</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CONSOLIDATED STATEMENTS OF OPERATIONS AND COMPREHENSIVE LOSS</t>
        </is>
      </c>
    </row>
    <row r="4">
      <c r="A4" s="4" t="inlineStr">
        <is>
          <t>REVENUE</t>
        </is>
      </c>
      <c r="B4" s="6" t="n">
        <v>4403000</v>
      </c>
      <c r="C4" s="6" t="n">
        <v>3037000</v>
      </c>
    </row>
    <row r="5">
      <c r="A5" s="3" t="inlineStr">
        <is>
          <t>OPERATING EXPENSES:</t>
        </is>
      </c>
    </row>
    <row r="6">
      <c r="A6" s="4" t="inlineStr">
        <is>
          <t>Costs of revenue</t>
        </is>
      </c>
      <c r="B6" s="5" t="n">
        <v>1653000</v>
      </c>
      <c r="C6" s="5" t="n">
        <v>882000</v>
      </c>
    </row>
    <row r="7">
      <c r="A7" s="4" t="inlineStr">
        <is>
          <t>Professional fees and related costs</t>
        </is>
      </c>
      <c r="B7" s="5" t="n">
        <v>2407000</v>
      </c>
      <c r="C7" s="5" t="n">
        <v>1490000</v>
      </c>
    </row>
    <row r="8">
      <c r="A8" s="4" t="inlineStr">
        <is>
          <t>General and administrative</t>
        </is>
      </c>
      <c r="B8" s="5" t="n">
        <v>2162000</v>
      </c>
      <c r="C8" s="5" t="n">
        <v>2167000</v>
      </c>
    </row>
    <row r="9">
      <c r="A9" s="4" t="inlineStr">
        <is>
          <t>Amortization of patents</t>
        </is>
      </c>
      <c r="B9" s="5" t="n">
        <v>292000</v>
      </c>
      <c r="C9" s="5" t="n">
        <v>285000</v>
      </c>
    </row>
    <row r="10">
      <c r="A10" s="4" t="inlineStr">
        <is>
          <t>Stock-based compensation</t>
        </is>
      </c>
      <c r="B10" s="5" t="n">
        <v>302000</v>
      </c>
      <c r="C10" s="5" t="n">
        <v>567000</v>
      </c>
    </row>
    <row r="11">
      <c r="A11" s="4" t="inlineStr">
        <is>
          <t>TOTAL OPERATING EXPENSES</t>
        </is>
      </c>
      <c r="B11" s="5" t="n">
        <v>6816000</v>
      </c>
      <c r="C11" s="5" t="n">
        <v>5391000</v>
      </c>
    </row>
    <row r="12">
      <c r="A12" s="4" t="inlineStr">
        <is>
          <t>OPERATING LOSS</t>
        </is>
      </c>
      <c r="B12" s="5" t="n">
        <v>-2413000</v>
      </c>
      <c r="C12" s="5" t="n">
        <v>-2354000</v>
      </c>
    </row>
    <row r="13">
      <c r="A13" s="3" t="inlineStr">
        <is>
          <t>OTHER INCOME:</t>
        </is>
      </c>
    </row>
    <row r="14">
      <c r="A14" s="4" t="inlineStr">
        <is>
          <t>Interest and dividend income, net</t>
        </is>
      </c>
      <c r="B14" s="5" t="n">
        <v>522000</v>
      </c>
      <c r="C14" s="5" t="n">
        <v>1150000</v>
      </c>
    </row>
    <row r="15">
      <c r="A15" s="4" t="inlineStr">
        <is>
          <t>Net realized and unrealized gain on marketable securities</t>
        </is>
      </c>
      <c r="B15" s="5" t="n">
        <v>15000</v>
      </c>
      <c r="C15" s="5" t="n">
        <v>37000</v>
      </c>
    </row>
    <row r="16">
      <c r="A16" s="4" t="inlineStr">
        <is>
          <t>Total other income, net</t>
        </is>
      </c>
      <c r="B16" s="5" t="n">
        <v>537000</v>
      </c>
      <c r="C16" s="5" t="n">
        <v>1187000</v>
      </c>
    </row>
    <row r="17">
      <c r="A17" s="4" t="inlineStr">
        <is>
          <t>LOSS BEFORE INCOME TAXES AND EQUITY IN NET LOSSES OF EQUITY METHOD INVESTEE</t>
        </is>
      </c>
      <c r="B17" s="5" t="n">
        <v>-1876000</v>
      </c>
      <c r="C17" s="5" t="n">
        <v>-1167000</v>
      </c>
    </row>
    <row r="18">
      <c r="A18" s="3" t="inlineStr">
        <is>
          <t>INCOME TAXES PROVISION (BENEFIT):</t>
        </is>
      </c>
    </row>
    <row r="19">
      <c r="A19" s="4" t="inlineStr">
        <is>
          <t>Current</t>
        </is>
      </c>
      <c r="B19" s="5" t="n">
        <v>-464000</v>
      </c>
      <c r="C19" s="5" t="n">
        <v>-147000</v>
      </c>
    </row>
    <row r="20">
      <c r="A20" s="4" t="inlineStr">
        <is>
          <t>Deferred taxes, net</t>
        </is>
      </c>
      <c r="B20" s="5" t="n">
        <v>-490000</v>
      </c>
      <c r="C20" s="5" t="n">
        <v>168000</v>
      </c>
    </row>
    <row r="21">
      <c r="A21" s="4" t="inlineStr">
        <is>
          <t>Total income taxes (benefit)</t>
        </is>
      </c>
      <c r="B21" s="5" t="n">
        <v>-954000</v>
      </c>
      <c r="C21" s="5" t="n">
        <v>21000</v>
      </c>
    </row>
    <row r="22">
      <c r="A22" s="4" t="inlineStr">
        <is>
          <t>LOSS BEFORE SHARE OF NET LOSSES OF EQUITY METHOD INVESTEE:</t>
        </is>
      </c>
      <c r="B22" s="5" t="n">
        <v>-922000</v>
      </c>
      <c r="C22" s="5" t="n">
        <v>-1188000</v>
      </c>
    </row>
    <row r="23">
      <c r="A23" s="4" t="inlineStr">
        <is>
          <t>SHARE OF NET LOSSES OF EQUITY METHOD INVESTEE</t>
        </is>
      </c>
      <c r="B23" s="5" t="n">
        <v>-787000</v>
      </c>
      <c r="C23" s="5" t="n">
        <v>-604000</v>
      </c>
    </row>
    <row r="24">
      <c r="A24" s="4" t="inlineStr">
        <is>
          <t>NET LOSS</t>
        </is>
      </c>
      <c r="B24" s="6" t="n">
        <v>-1709000</v>
      </c>
      <c r="C24" s="6" t="n">
        <v>-1792000</v>
      </c>
    </row>
    <row r="25">
      <c r="A25" s="3" t="inlineStr">
        <is>
          <t>Net Loss Per Share:</t>
        </is>
      </c>
    </row>
    <row r="26">
      <c r="A26" s="4" t="inlineStr">
        <is>
          <t>Basic</t>
        </is>
      </c>
      <c r="B26" s="7" t="n">
        <v>-0.07000000000000001</v>
      </c>
      <c r="C26" s="7" t="n">
        <v>-0.07000000000000001</v>
      </c>
    </row>
    <row r="27">
      <c r="A27" s="4" t="inlineStr">
        <is>
          <t>Diluted</t>
        </is>
      </c>
      <c r="B27" s="7" t="n">
        <v>-0.07000000000000001</v>
      </c>
      <c r="C27" s="7" t="n">
        <v>-0.07000000000000001</v>
      </c>
    </row>
    <row r="28">
      <c r="A28" s="3" t="inlineStr">
        <is>
          <t>Weighted average common shares outstanding:</t>
        </is>
      </c>
    </row>
    <row r="29">
      <c r="A29" s="4" t="inlineStr">
        <is>
          <t>Basic</t>
        </is>
      </c>
      <c r="B29" s="5" t="n">
        <v>24011354</v>
      </c>
      <c r="C29" s="5" t="n">
        <v>23978774</v>
      </c>
    </row>
    <row r="30">
      <c r="A30" s="4" t="inlineStr">
        <is>
          <t>Diluted</t>
        </is>
      </c>
      <c r="B30" s="5" t="n">
        <v>24011354</v>
      </c>
      <c r="C30" s="5" t="n">
        <v>23978774</v>
      </c>
    </row>
    <row r="31">
      <c r="A31" s="4" t="inlineStr">
        <is>
          <t>Cash dividends declared per share</t>
        </is>
      </c>
      <c r="B31" s="7" t="n">
        <v>0.1</v>
      </c>
      <c r="C31" s="7" t="n">
        <v>0.1</v>
      </c>
    </row>
    <row r="32">
      <c r="A32" s="4" t="inlineStr">
        <is>
          <t>NET LOSS</t>
        </is>
      </c>
      <c r="B32" s="6" t="n">
        <v>-1709000</v>
      </c>
      <c r="C32" s="6" t="n">
        <v>-1792000</v>
      </c>
    </row>
    <row r="33">
      <c r="A33" s="3" t="inlineStr">
        <is>
          <t>OTHER COMPREHENSIVE INCOME (LOSS):</t>
        </is>
      </c>
    </row>
    <row r="34">
      <c r="A34" s="4" t="inlineStr">
        <is>
          <t>Net unrealized holding gain (loss) on corporate bonds and notes arising during the year, net of tax</t>
        </is>
      </c>
      <c r="B34" s="5" t="n">
        <v>-89000</v>
      </c>
      <c r="C34" s="5" t="n">
        <v>160000</v>
      </c>
    </row>
    <row r="35">
      <c r="A35" s="4" t="inlineStr">
        <is>
          <t>COMPREHENSIVE LOSS</t>
        </is>
      </c>
      <c r="B35" s="6" t="n">
        <v>-1798000</v>
      </c>
      <c r="C35" s="6" t="n">
        <v>-163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Narrative) - USD ($)</t>
        </is>
      </c>
      <c r="B1" s="2" t="inlineStr">
        <is>
          <t>26 Months Ended</t>
        </is>
      </c>
    </row>
    <row r="2">
      <c r="B2" s="2" t="inlineStr">
        <is>
          <t>Mar. 07, 2020</t>
        </is>
      </c>
      <c r="C2" s="2" t="inlineStr">
        <is>
          <t>Dec. 31, 2020</t>
        </is>
      </c>
    </row>
    <row r="3">
      <c r="A3" s="4" t="inlineStr">
        <is>
          <t>Net operating loss carryforwards</t>
        </is>
      </c>
      <c r="C3" s="6" t="n">
        <v>7761000</v>
      </c>
    </row>
    <row r="4">
      <c r="A4" s="4" t="inlineStr">
        <is>
          <t>License Agreement [Member]</t>
        </is>
      </c>
    </row>
    <row r="5">
      <c r="A5" s="4" t="inlineStr">
        <is>
          <t>Amount of royalties agreed to be paid by Cisco</t>
        </is>
      </c>
      <c r="B5" s="6" t="n">
        <v>18691890</v>
      </c>
    </row>
    <row r="6">
      <c r="A6" s="4" t="inlineStr">
        <is>
          <t>Cisco [Member] | License Agreement [Member]</t>
        </is>
      </c>
    </row>
    <row r="7">
      <c r="A7" s="4" t="inlineStr">
        <is>
          <t>Amount of royalties agreed to be paid by Cisco</t>
        </is>
      </c>
      <c r="B7" s="6" t="n">
        <v>186918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t>
        </is>
      </c>
      <c r="B1" s="2" t="inlineStr">
        <is>
          <t>12 Months Ended</t>
        </is>
      </c>
    </row>
    <row r="2">
      <c r="B2" s="2" t="inlineStr">
        <is>
          <t>Dec. 31, 2020$ / sharesshares</t>
        </is>
      </c>
    </row>
    <row r="3">
      <c r="A3" s="3" t="inlineStr">
        <is>
          <t>Number of shares</t>
        </is>
      </c>
    </row>
    <row r="4">
      <c r="A4" s="4" t="inlineStr">
        <is>
          <t>Restricted stock, Outstanding Number of shares, Beginning Balance | shares</t>
        </is>
      </c>
      <c r="B4" s="5" t="n">
        <v>340000</v>
      </c>
    </row>
    <row r="5">
      <c r="A5" s="4" t="inlineStr">
        <is>
          <t>Grants of restricted stock units | shares</t>
        </is>
      </c>
      <c r="B5" s="5" t="n">
        <v>70000</v>
      </c>
    </row>
    <row r="6">
      <c r="A6" s="4" t="inlineStr">
        <is>
          <t>Vested restricted stock units | shares</t>
        </is>
      </c>
      <c r="B6" s="5" t="n">
        <v>-247500</v>
      </c>
    </row>
    <row r="7">
      <c r="A7" s="4" t="inlineStr">
        <is>
          <t>Unvested Resricted stock, Outstanding Number of shares, Ending Balance | shares</t>
        </is>
      </c>
      <c r="B7" s="5" t="n">
        <v>162500</v>
      </c>
    </row>
    <row r="8">
      <c r="A8" s="3" t="inlineStr">
        <is>
          <t>Weighted Average Grant Date Fair Value</t>
        </is>
      </c>
    </row>
    <row r="9">
      <c r="A9" s="4" t="inlineStr">
        <is>
          <t>Restricted stock, Weighted Average Grant Date Fair Value, Beginning Balance | $ / shares</t>
        </is>
      </c>
      <c r="B9" s="7" t="n">
        <v>2.15</v>
      </c>
    </row>
    <row r="10">
      <c r="A10" s="4" t="inlineStr">
        <is>
          <t>Grants of restricted stock units, Weighted Average Grant Date Fair Value | $ / shares</t>
        </is>
      </c>
      <c r="B10" s="8" t="n">
        <v>2.68</v>
      </c>
    </row>
    <row r="11">
      <c r="A11" s="4" t="inlineStr">
        <is>
          <t>Vested restricted stock units, Weighted Average Grant Date Fair Value | $ / shares</t>
        </is>
      </c>
      <c r="B11" s="8" t="n">
        <v>-2.23</v>
      </c>
    </row>
    <row r="12">
      <c r="A12" s="4" t="inlineStr">
        <is>
          <t>Unvested Restricted stock, Weighted Average Grant Date Fair Value, Ending Balance | $ / shares</t>
        </is>
      </c>
      <c r="B12" s="7" t="n">
        <v>2.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EQUITY (Details 1) - $ / shares</t>
        </is>
      </c>
      <c r="B1" s="2" t="inlineStr">
        <is>
          <t>12 Months Ended</t>
        </is>
      </c>
    </row>
    <row r="2">
      <c r="B2" s="2" t="inlineStr">
        <is>
          <t>Dec. 31, 2020</t>
        </is>
      </c>
      <c r="C2" s="2" t="inlineStr">
        <is>
          <t>Dec. 31, 2019</t>
        </is>
      </c>
    </row>
    <row r="3">
      <c r="A3" s="3" t="inlineStr">
        <is>
          <t>Number of options, outstanding</t>
        </is>
      </c>
    </row>
    <row r="4">
      <c r="A4" s="4" t="inlineStr">
        <is>
          <t>Outstanding, beginning of year (in shares)</t>
        </is>
      </c>
      <c r="B4" s="5" t="n">
        <v>605000</v>
      </c>
      <c r="C4" s="5" t="n">
        <v>1635000</v>
      </c>
    </row>
    <row r="5">
      <c r="A5" s="4" t="inlineStr">
        <is>
          <t>Exercised (in shares)</t>
        </is>
      </c>
      <c r="B5" s="5" t="n">
        <v>-105000</v>
      </c>
      <c r="C5" s="5" t="n">
        <v>-1030000</v>
      </c>
    </row>
    <row r="6">
      <c r="A6" s="4" t="inlineStr">
        <is>
          <t>Outstanding, end of year (in shares)</t>
        </is>
      </c>
      <c r="B6" s="5" t="n">
        <v>500000</v>
      </c>
      <c r="C6" s="5" t="n">
        <v>605000</v>
      </c>
    </row>
    <row r="7">
      <c r="A7" s="4" t="inlineStr">
        <is>
          <t>Exercisable, end of year (in shares)</t>
        </is>
      </c>
      <c r="B7" s="5" t="n">
        <v>500000</v>
      </c>
      <c r="C7" s="5" t="n">
        <v>605000</v>
      </c>
    </row>
    <row r="8">
      <c r="A8" s="3" t="inlineStr">
        <is>
          <t>Weighted average exercise price</t>
        </is>
      </c>
    </row>
    <row r="9">
      <c r="A9" s="4" t="inlineStr">
        <is>
          <t>Outstanding, beginning of year (in dollars per share)</t>
        </is>
      </c>
      <c r="B9" s="7" t="n">
        <v>1.39</v>
      </c>
      <c r="C9" s="7" t="n">
        <v>1.18</v>
      </c>
    </row>
    <row r="10">
      <c r="A10" s="4" t="inlineStr">
        <is>
          <t>Exercised (in dollars per share)</t>
        </is>
      </c>
      <c r="B10" s="8" t="n">
        <v>2.34</v>
      </c>
      <c r="C10" s="8" t="n">
        <v>1.05</v>
      </c>
    </row>
    <row r="11">
      <c r="A11" s="4" t="inlineStr">
        <is>
          <t>Outstanding, end of year (in dollars per share)</t>
        </is>
      </c>
      <c r="B11" s="8" t="n">
        <v>1.19</v>
      </c>
      <c r="C11" s="8" t="n">
        <v>1.39</v>
      </c>
    </row>
    <row r="12">
      <c r="A12" s="4" t="inlineStr">
        <is>
          <t>Exercisable, end of year (in dollars per share)</t>
        </is>
      </c>
      <c r="B12" s="7" t="n">
        <v>1.19</v>
      </c>
      <c r="C12" s="7" t="n">
        <v>1.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30" customWidth="1" min="2" max="2"/>
  </cols>
  <sheetData>
    <row r="1">
      <c r="A1" s="1" t="inlineStr">
        <is>
          <t>STOCKHOLDERS EQUITY (Details 2)</t>
        </is>
      </c>
      <c r="B1" s="2" t="inlineStr">
        <is>
          <t>12 Months Ended</t>
        </is>
      </c>
    </row>
    <row r="2">
      <c r="B2" s="2" t="inlineStr">
        <is>
          <t>Dec. 31, 2020$ / sharesshares</t>
        </is>
      </c>
    </row>
    <row r="3">
      <c r="A3" s="3" t="inlineStr">
        <is>
          <t>Stockholders Equity Abstract</t>
        </is>
      </c>
    </row>
    <row r="4">
      <c r="A4" s="4" t="inlineStr">
        <is>
          <t>Range of Exercise price | $ / shares</t>
        </is>
      </c>
      <c r="B4" s="7" t="n">
        <v>1.19</v>
      </c>
    </row>
    <row r="5">
      <c r="A5" s="4" t="inlineStr">
        <is>
          <t>Options outstanding | shares</t>
        </is>
      </c>
      <c r="B5" s="5" t="n">
        <v>500000</v>
      </c>
    </row>
    <row r="6">
      <c r="A6" s="4" t="inlineStr">
        <is>
          <t>Weighted average exercise price | $ / shares</t>
        </is>
      </c>
      <c r="B6" s="7" t="n">
        <v>1.19</v>
      </c>
    </row>
    <row r="7">
      <c r="A7" s="4" t="inlineStr">
        <is>
          <t>Weighted Average Remaining Life in Years</t>
        </is>
      </c>
      <c r="B7" s="4" t="inlineStr">
        <is>
          <t>1 year 10 months 2 days</t>
        </is>
      </c>
    </row>
    <row r="8">
      <c r="A8" s="4" t="inlineStr">
        <is>
          <t>Options exercisable | shares</t>
        </is>
      </c>
      <c r="B8" s="5" t="n">
        <v>5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24"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0</t>
        </is>
      </c>
      <c r="C2" s="2" t="inlineStr">
        <is>
          <t>Dec. 31, 2019</t>
        </is>
      </c>
      <c r="D2" s="2" t="inlineStr">
        <is>
          <t>Dec. 31, 2013</t>
        </is>
      </c>
    </row>
    <row r="3">
      <c r="A3" s="4" t="inlineStr">
        <is>
          <t>Aggregate intrinsic value of options exercisable</t>
        </is>
      </c>
      <c r="B3" s="6" t="n">
        <v>1250000</v>
      </c>
      <c r="C3" s="6" t="n">
        <v>495000</v>
      </c>
    </row>
    <row r="4">
      <c r="A4" s="4" t="inlineStr">
        <is>
          <t>Stock options exercised</t>
        </is>
      </c>
      <c r="B4" s="5" t="n">
        <v>-105000</v>
      </c>
      <c r="C4" s="5" t="n">
        <v>-1030000</v>
      </c>
    </row>
    <row r="5">
      <c r="A5" s="4" t="inlineStr">
        <is>
          <t>Options exercised on cashless basis</t>
        </is>
      </c>
      <c r="B5" s="5" t="n">
        <v>105000</v>
      </c>
      <c r="C5" s="5" t="n">
        <v>964894</v>
      </c>
    </row>
    <row r="6">
      <c r="A6" s="4" t="inlineStr">
        <is>
          <t>Minimum [Member]</t>
        </is>
      </c>
    </row>
    <row r="7">
      <c r="A7" s="4" t="inlineStr">
        <is>
          <t>Exercise price</t>
        </is>
      </c>
      <c r="B7" s="7" t="n">
        <v>2.34</v>
      </c>
      <c r="C7" s="7" t="n">
        <v>0.83</v>
      </c>
    </row>
    <row r="8">
      <c r="A8" s="4" t="inlineStr">
        <is>
          <t>Maximum [Member]</t>
        </is>
      </c>
    </row>
    <row r="9">
      <c r="A9" s="4" t="inlineStr">
        <is>
          <t>Exercise price</t>
        </is>
      </c>
      <c r="C9" s="7" t="n">
        <v>1.65</v>
      </c>
    </row>
    <row r="10">
      <c r="A10" s="4" t="inlineStr">
        <is>
          <t>Restricted Stock Units (RSUs) [Member]</t>
        </is>
      </c>
    </row>
    <row r="11">
      <c r="A11" s="4" t="inlineStr">
        <is>
          <t>Restricted stock unit compensation expense</t>
        </is>
      </c>
      <c r="B11" s="6" t="n">
        <v>302000</v>
      </c>
      <c r="C11" s="6" t="n">
        <v>567000</v>
      </c>
    </row>
    <row r="12">
      <c r="A12" s="4" t="inlineStr">
        <is>
          <t>Unrecognized restricted stock unit compensation expense</t>
        </is>
      </c>
      <c r="B12" s="6" t="n">
        <v>105000</v>
      </c>
    </row>
    <row r="13">
      <c r="A13" s="4" t="inlineStr">
        <is>
          <t>Weighted average amortized period</t>
        </is>
      </c>
      <c r="B13" s="4" t="inlineStr">
        <is>
          <t>1 year 8 months 30 days</t>
        </is>
      </c>
    </row>
    <row r="14">
      <c r="A14" s="4" t="inlineStr">
        <is>
          <t>Accrued dividend rights on restricted stock unit</t>
        </is>
      </c>
      <c r="B14" s="6" t="n">
        <v>53000</v>
      </c>
      <c r="C14" s="6" t="n">
        <v>90000</v>
      </c>
    </row>
    <row r="15">
      <c r="A15" s="4" t="inlineStr">
        <is>
          <t>Chairman and Chief Executive Officer [Member]</t>
        </is>
      </c>
    </row>
    <row r="16">
      <c r="A16" s="4" t="inlineStr">
        <is>
          <t>Options exercised on cashless basis</t>
        </is>
      </c>
      <c r="C16" s="5" t="n">
        <v>750000</v>
      </c>
    </row>
    <row r="17">
      <c r="A17" s="4" t="inlineStr">
        <is>
          <t>2013 Stock Incentive Plan [Member]</t>
        </is>
      </c>
    </row>
    <row r="18">
      <c r="A18" s="4" t="inlineStr">
        <is>
          <t>Common stock available for issuance</t>
        </is>
      </c>
      <c r="B18" s="5" t="n">
        <v>1877308</v>
      </c>
    </row>
    <row r="19">
      <c r="A19" s="4" t="inlineStr">
        <is>
          <t>Common stock originally for issuance</t>
        </is>
      </c>
      <c r="D19" s="5" t="n">
        <v>2600000</v>
      </c>
    </row>
    <row r="20">
      <c r="A20" s="4" t="inlineStr">
        <is>
          <t>Stock Option One [Member] | 2013 Stock Incentive Plan [Member]</t>
        </is>
      </c>
    </row>
    <row r="21">
      <c r="A21" s="4" t="inlineStr">
        <is>
          <t>Outstanding stock options</t>
        </is>
      </c>
      <c r="B21" s="5" t="n">
        <v>500000</v>
      </c>
    </row>
    <row r="22">
      <c r="A22" s="4" t="inlineStr">
        <is>
          <t>Consultant [Member]</t>
        </is>
      </c>
    </row>
    <row r="23">
      <c r="A23" s="4" t="inlineStr">
        <is>
          <t>Stock options exercised</t>
        </is>
      </c>
      <c r="C23" s="5" t="n">
        <v>75000</v>
      </c>
    </row>
    <row r="24">
      <c r="A24" s="4" t="inlineStr">
        <is>
          <t>Executive Vice President [Member]</t>
        </is>
      </c>
    </row>
    <row r="25">
      <c r="A25" s="4" t="inlineStr">
        <is>
          <t>Options exercised on cashless basis</t>
        </is>
      </c>
      <c r="C25" s="5" t="n">
        <v>50000</v>
      </c>
    </row>
    <row r="26">
      <c r="A26" s="4" t="inlineStr">
        <is>
          <t>Chief Financial Officer [Member]</t>
        </is>
      </c>
    </row>
    <row r="27">
      <c r="A27" s="4" t="inlineStr">
        <is>
          <t>Options exercised</t>
        </is>
      </c>
      <c r="C27" s="5" t="n">
        <v>50000</v>
      </c>
    </row>
    <row r="28">
      <c r="A28" s="4" t="inlineStr">
        <is>
          <t>Directors Three [Member]</t>
        </is>
      </c>
    </row>
    <row r="29">
      <c r="A29" s="4" t="inlineStr">
        <is>
          <t>Stock options exercised</t>
        </is>
      </c>
      <c r="C29" s="5" t="n">
        <v>35000</v>
      </c>
    </row>
    <row r="30">
      <c r="A30" s="4" t="inlineStr">
        <is>
          <t>Total stock options exercised on cashless basis</t>
        </is>
      </c>
      <c r="C30" s="5" t="n">
        <v>964894</v>
      </c>
    </row>
    <row r="31">
      <c r="A31" s="4" t="inlineStr">
        <is>
          <t>Directors Three [Member] | Stock Option [Member]</t>
        </is>
      </c>
    </row>
    <row r="32">
      <c r="A32" s="4" t="inlineStr">
        <is>
          <t>Exercise price</t>
        </is>
      </c>
      <c r="B32" s="7" t="n">
        <v>2.34</v>
      </c>
    </row>
    <row r="33">
      <c r="A33" s="4" t="inlineStr">
        <is>
          <t>Stock options exercised to purchase shares on cashless basis</t>
        </is>
      </c>
      <c r="B33" s="5" t="n">
        <v>105000</v>
      </c>
    </row>
    <row r="34">
      <c r="A34" s="4" t="inlineStr">
        <is>
          <t>Aggregate net shares issued</t>
        </is>
      </c>
      <c r="B34" s="5" t="n">
        <v>4707</v>
      </c>
    </row>
    <row r="35">
      <c r="A35" s="4" t="inlineStr">
        <is>
          <t>Director [Member]</t>
        </is>
      </c>
    </row>
    <row r="36">
      <c r="A36" s="4" t="inlineStr">
        <is>
          <t>Aggregate net shares issued</t>
        </is>
      </c>
      <c r="C36" s="5" t="n">
        <v>40538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MARKETABLE SECURITIES (Details) - USD ($)</t>
        </is>
      </c>
      <c r="B1" s="2" t="inlineStr">
        <is>
          <t>Dec. 31, 2020</t>
        </is>
      </c>
      <c r="C1" s="2" t="inlineStr">
        <is>
          <t>Dec. 31, 2019</t>
        </is>
      </c>
    </row>
    <row r="2">
      <c r="A2" s="4" t="inlineStr">
        <is>
          <t>Fair Value [Member]</t>
        </is>
      </c>
    </row>
    <row r="3">
      <c r="A3" s="4" t="inlineStr">
        <is>
          <t>Certificates of deposit</t>
        </is>
      </c>
      <c r="B3" s="6" t="n">
        <v>3541000</v>
      </c>
      <c r="C3" s="6" t="n">
        <v>8959000</v>
      </c>
    </row>
    <row r="4">
      <c r="A4" s="4" t="inlineStr">
        <is>
          <t>Fixed income mutual funds</t>
        </is>
      </c>
      <c r="B4" s="5" t="n">
        <v>11335000</v>
      </c>
      <c r="C4" s="5" t="n">
        <v>7879000</v>
      </c>
    </row>
    <row r="5">
      <c r="A5" s="4" t="inlineStr">
        <is>
          <t>Corporate bonds and notes</t>
        </is>
      </c>
      <c r="B5" s="5" t="n">
        <v>4490000</v>
      </c>
      <c r="C5" s="5" t="n">
        <v>8892000</v>
      </c>
    </row>
    <row r="6">
      <c r="A6" s="4" t="inlineStr">
        <is>
          <t>Total marketable securities</t>
        </is>
      </c>
      <c r="B6" s="5" t="n">
        <v>19366000</v>
      </c>
      <c r="C6" s="5" t="n">
        <v>25730000</v>
      </c>
    </row>
    <row r="7">
      <c r="A7" s="4" t="inlineStr">
        <is>
          <t>Cost Basis [Member]</t>
        </is>
      </c>
    </row>
    <row r="8">
      <c r="A8" s="4" t="inlineStr">
        <is>
          <t>Certificates of deposit</t>
        </is>
      </c>
      <c r="B8" s="5" t="n">
        <v>3534000</v>
      </c>
      <c r="C8" s="5" t="n">
        <v>8953000</v>
      </c>
    </row>
    <row r="9">
      <c r="A9" s="4" t="inlineStr">
        <is>
          <t>Fixed income mutual funds</t>
        </is>
      </c>
      <c r="B9" s="5" t="n">
        <v>11255000</v>
      </c>
      <c r="C9" s="5" t="n">
        <v>7878000</v>
      </c>
    </row>
    <row r="10">
      <c r="A10" s="4" t="inlineStr">
        <is>
          <t>Corporate bonds and notes</t>
        </is>
      </c>
      <c r="B10" s="5" t="n">
        <v>4500000</v>
      </c>
      <c r="C10" s="5" t="n">
        <v>8813000</v>
      </c>
    </row>
    <row r="11">
      <c r="A11" s="4" t="inlineStr">
        <is>
          <t>Total marketable securities</t>
        </is>
      </c>
      <c r="B11" s="5" t="n">
        <v>19289000</v>
      </c>
      <c r="C11" s="5" t="n">
        <v>25644000</v>
      </c>
    </row>
    <row r="12">
      <c r="A12" s="4" t="inlineStr">
        <is>
          <t>Gross Unrealized Gains [Member]</t>
        </is>
      </c>
    </row>
    <row r="13">
      <c r="A13" s="4" t="inlineStr">
        <is>
          <t>Certificates of deposit</t>
        </is>
      </c>
      <c r="B13" s="5" t="n">
        <v>7000</v>
      </c>
      <c r="C13" s="5" t="n">
        <v>6000</v>
      </c>
    </row>
    <row r="14">
      <c r="A14" s="4" t="inlineStr">
        <is>
          <t>Fixed income mutual funds</t>
        </is>
      </c>
      <c r="B14" s="5" t="n">
        <v>80000</v>
      </c>
      <c r="C14" s="5" t="n">
        <v>1000</v>
      </c>
    </row>
    <row r="15">
      <c r="A15" s="4" t="inlineStr">
        <is>
          <t>Corporate bonds and notes</t>
        </is>
      </c>
      <c r="B15" s="5" t="n">
        <v>18000</v>
      </c>
      <c r="C15" s="5" t="n">
        <v>112000</v>
      </c>
    </row>
    <row r="16">
      <c r="A16" s="4" t="inlineStr">
        <is>
          <t>Total marketable securities</t>
        </is>
      </c>
      <c r="B16" s="5" t="n">
        <v>105000</v>
      </c>
      <c r="C16" s="5" t="n">
        <v>119000</v>
      </c>
    </row>
    <row r="17">
      <c r="A17" s="4" t="inlineStr">
        <is>
          <t>Gross Unrealized Losses [Member]</t>
        </is>
      </c>
    </row>
    <row r="18">
      <c r="A18" s="4" t="inlineStr">
        <is>
          <t>Certificates of deposit</t>
        </is>
      </c>
      <c r="B18" s="5" t="n">
        <v>0</v>
      </c>
      <c r="C18" s="5" t="n">
        <v>0</v>
      </c>
    </row>
    <row r="19">
      <c r="A19" s="4" t="inlineStr">
        <is>
          <t>Fixed income mutual funds</t>
        </is>
      </c>
      <c r="B19" s="5" t="n">
        <v>0</v>
      </c>
      <c r="C19" s="5" t="n">
        <v>0</v>
      </c>
    </row>
    <row r="20">
      <c r="A20" s="4" t="inlineStr">
        <is>
          <t>Corporate bonds and notes</t>
        </is>
      </c>
      <c r="B20" s="5" t="n">
        <v>-28000</v>
      </c>
      <c r="C20" s="5" t="n">
        <v>-33000</v>
      </c>
    </row>
    <row r="21">
      <c r="A21" s="4" t="inlineStr">
        <is>
          <t>Total marketable securities</t>
        </is>
      </c>
      <c r="B21" s="6" t="n">
        <v>-28000</v>
      </c>
      <c r="C21" s="6" t="n">
        <v>-3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EQUTY INVESTMENT (Details Narrative) - USD ($)</t>
        </is>
      </c>
      <c r="B1" s="2" t="inlineStr">
        <is>
          <t>12 Months Ended</t>
        </is>
      </c>
    </row>
    <row r="2">
      <c r="B2" s="2" t="inlineStr">
        <is>
          <t>Dec. 31, 2020</t>
        </is>
      </c>
      <c r="C2" s="2" t="inlineStr">
        <is>
          <t>Sep. 30, 2020</t>
        </is>
      </c>
      <c r="D2" s="2" t="inlineStr">
        <is>
          <t>Aug. 31, 2019</t>
        </is>
      </c>
    </row>
    <row r="3">
      <c r="A3" s="4" t="inlineStr">
        <is>
          <t>Equity Method Goodwill</t>
        </is>
      </c>
      <c r="B3" s="6" t="n">
        <v>5000000</v>
      </c>
    </row>
    <row r="4">
      <c r="A4" s="4" t="inlineStr">
        <is>
          <t>ILiAD [Member]</t>
        </is>
      </c>
    </row>
    <row r="5">
      <c r="A5" s="4" t="inlineStr">
        <is>
          <t>Company total investment</t>
        </is>
      </c>
      <c r="D5" s="6" t="n">
        <v>5000000</v>
      </c>
    </row>
    <row r="6">
      <c r="A6" s="4" t="inlineStr">
        <is>
          <t>Advisory and legal expenses</t>
        </is>
      </c>
      <c r="B6" s="6" t="n">
        <v>41000</v>
      </c>
    </row>
    <row r="7">
      <c r="A7" s="4" t="inlineStr">
        <is>
          <t>ILiAD [Member] | Class C units [Member]</t>
        </is>
      </c>
    </row>
    <row r="8">
      <c r="A8" s="4" t="inlineStr">
        <is>
          <t>Ownership percentage fully diluted</t>
        </is>
      </c>
      <c r="B8" s="4" t="inlineStr">
        <is>
          <t>7.90%</t>
        </is>
      </c>
    </row>
    <row r="9">
      <c r="A9" s="4" t="inlineStr">
        <is>
          <t>Share of net loss of equity investment</t>
        </is>
      </c>
      <c r="B9" s="6" t="n">
        <v>-787000</v>
      </c>
    </row>
    <row r="10">
      <c r="A10" s="4" t="inlineStr">
        <is>
          <t>Ownership percentage - non fully diluted</t>
        </is>
      </c>
      <c r="B10" s="4" t="inlineStr">
        <is>
          <t>9.50%</t>
        </is>
      </c>
      <c r="C10" s="4" t="inlineStr">
        <is>
          <t>9.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Legal Fees (Details Narrative) - USD ($)</t>
        </is>
      </c>
      <c r="B1" s="2" t="inlineStr">
        <is>
          <t>12 Months Ended</t>
        </is>
      </c>
    </row>
    <row r="2">
      <c r="B2" s="2" t="inlineStr">
        <is>
          <t>Dec. 31, 2020</t>
        </is>
      </c>
      <c r="C2" s="2" t="inlineStr">
        <is>
          <t>Dec. 31, 2019</t>
        </is>
      </c>
    </row>
    <row r="3">
      <c r="A3" s="4" t="inlineStr">
        <is>
          <t>Legal Service Agreement With Dovel And Luner For Litigation Settlement In July 2010 [Member]</t>
        </is>
      </c>
    </row>
    <row r="4">
      <c r="A4" s="4" t="inlineStr">
        <is>
          <t>Legal Fees payment ,Terms</t>
        </is>
      </c>
      <c r="B4" s="4" t="inlineStr">
        <is>
          <t>Legal fees of a maximum aggregate cash payment of $1.5 million plus a contingency fee of up to 24% (based on the settlement being achieved at the trial stage)</t>
        </is>
      </c>
    </row>
    <row r="5">
      <c r="A5" s="4" t="inlineStr">
        <is>
          <t>Contingent legal fees percentage</t>
        </is>
      </c>
      <c r="B5" s="4" t="inlineStr">
        <is>
          <t>24.00%</t>
        </is>
      </c>
    </row>
    <row r="6">
      <c r="A6" s="4" t="inlineStr">
        <is>
          <t>Legal Service Agreement With Dovel And Luner For Litigation Filed In September 2011 [Member]</t>
        </is>
      </c>
    </row>
    <row r="7">
      <c r="A7" s="4" t="inlineStr">
        <is>
          <t>Legal Fees payment ,Terms</t>
        </is>
      </c>
      <c r="B7" s="4" t="inlineStr">
        <is>
          <t>Legal fees on a full contingency basis ranging from 12.5% to 35% (with certain exceptions) of the net recovery (after deduction for expenses)</t>
        </is>
      </c>
    </row>
    <row r="8">
      <c r="A8" s="4" t="inlineStr">
        <is>
          <t>Contingent legal fees</t>
        </is>
      </c>
      <c r="B8" s="6" t="n">
        <v>1428000</v>
      </c>
      <c r="C8" s="6" t="n">
        <v>696000</v>
      </c>
    </row>
    <row r="9">
      <c r="A9" s="4" t="inlineStr">
        <is>
          <t>Legal Service Agreement With Russ, August Kabot For Litigation Filed In April 2014 and December 2014 [Member]</t>
        </is>
      </c>
    </row>
    <row r="10">
      <c r="A10" s="4" t="inlineStr">
        <is>
          <t>Legal Fees payment ,Terms</t>
        </is>
      </c>
      <c r="B10" s="4" t="inlineStr">
        <is>
          <t>Legal fees on a full contingency basis ranging from 15% to 30% of the net recovery (after deduction of expenses)</t>
        </is>
      </c>
    </row>
    <row r="11">
      <c r="A11" s="4" t="inlineStr">
        <is>
          <t>Legal Service Agreement With Russ, August Kabot For Litigation Filed In May 2017 [Member]</t>
        </is>
      </c>
    </row>
    <row r="12">
      <c r="A12" s="4" t="inlineStr">
        <is>
          <t>Legal Fees payment ,Terms</t>
        </is>
      </c>
      <c r="B12" s="4" t="inlineStr">
        <is>
          <t>Cash payments on a monthly basis subject to a cap plus a contingency fee ranging between 15% and 24% of the net recovery (after deduction of expense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80" customWidth="1" min="2" max="2"/>
    <col width="21" customWidth="1" min="3" max="3"/>
  </cols>
  <sheetData>
    <row r="1">
      <c r="A1" s="1" t="inlineStr">
        <is>
          <t>COMMITMENTS AND CONTINGENCIES Patent Acquisitions (Details Narrative)</t>
        </is>
      </c>
      <c r="B1" s="2" t="inlineStr">
        <is>
          <t>12 Months Ended</t>
        </is>
      </c>
      <c r="C1" s="2" t="inlineStr">
        <is>
          <t>91 Months Ended</t>
        </is>
      </c>
    </row>
    <row r="2">
      <c r="B2" s="2" t="inlineStr">
        <is>
          <t>Dec. 31, 2020USD ($)</t>
        </is>
      </c>
      <c r="C2" s="2" t="inlineStr">
        <is>
          <t>Dec. 31, 2020USD ($)</t>
        </is>
      </c>
    </row>
    <row r="3">
      <c r="A3" s="3" t="inlineStr">
        <is>
          <t>Commitments And Contingencies Disclosure Abstract</t>
        </is>
      </c>
    </row>
    <row r="4">
      <c r="A4" s="4" t="inlineStr">
        <is>
          <t>Obligated to pay Cox, net proceeds percentage</t>
        </is>
      </c>
      <c r="B4" s="4" t="inlineStr">
        <is>
          <t>12.50%</t>
        </is>
      </c>
      <c r="C4" s="4" t="inlineStr">
        <is>
          <t>12.50%</t>
        </is>
      </c>
    </row>
    <row r="5">
      <c r="A5" s="4" t="inlineStr">
        <is>
          <t>Description of additional consideration to payable</t>
        </is>
      </c>
      <c r="B5" s="4" t="inlineStr">
        <is>
          <t>In addition, M2M will be entitled to receive from the Company $250,000 of additional consideration upon the occurrence of certain future events related to the patent portfolio.</t>
        </is>
      </c>
    </row>
    <row r="6">
      <c r="A6" s="4" t="inlineStr">
        <is>
          <t>Recognition aggreagte net proceeds payment related to Mirror Worlds patents</t>
        </is>
      </c>
      <c r="C6" s="6" t="n">
        <v>3127000</v>
      </c>
    </row>
    <row r="7">
      <c r="A7" s="3" t="inlineStr">
        <is>
          <t>Recognition Net Proceeds</t>
        </is>
      </c>
    </row>
    <row r="8">
      <c r="A8" s="4" t="inlineStr">
        <is>
          <t>First $125 Million</t>
        </is>
      </c>
      <c r="B8" s="4" t="inlineStr">
        <is>
          <t>10.00%</t>
        </is>
      </c>
      <c r="C8" s="4" t="inlineStr">
        <is>
          <t>10.00%</t>
        </is>
      </c>
    </row>
    <row r="9">
      <c r="A9" s="4" t="inlineStr">
        <is>
          <t>Next $125 Million</t>
        </is>
      </c>
      <c r="B9" s="4" t="inlineStr">
        <is>
          <t>15.00%</t>
        </is>
      </c>
      <c r="C9" s="4" t="inlineStr">
        <is>
          <t>15.00%</t>
        </is>
      </c>
    </row>
    <row r="10">
      <c r="A10" s="4" t="inlineStr">
        <is>
          <t>Over $250 Million</t>
        </is>
      </c>
      <c r="B10" s="4" t="inlineStr">
        <is>
          <t>20.00%</t>
        </is>
      </c>
      <c r="C10" s="4" t="inlineStr">
        <is>
          <t>20.00%</t>
        </is>
      </c>
    </row>
    <row r="11">
      <c r="A11" s="3" t="inlineStr">
        <is>
          <t>M2M Net Proceeds</t>
        </is>
      </c>
    </row>
    <row r="12">
      <c r="A12" s="4" t="inlineStr">
        <is>
          <t>First $100 Million</t>
        </is>
      </c>
      <c r="B12" s="4" t="inlineStr">
        <is>
          <t>14.00%</t>
        </is>
      </c>
      <c r="C12" s="4" t="inlineStr">
        <is>
          <t>14.00%</t>
        </is>
      </c>
    </row>
    <row r="13">
      <c r="A13" s="4" t="inlineStr">
        <is>
          <t>Next $100 Million</t>
        </is>
      </c>
      <c r="B13" s="4" t="inlineStr">
        <is>
          <t>5.00%</t>
        </is>
      </c>
      <c r="C13" s="4" t="inlineStr">
        <is>
          <t>5.00%</t>
        </is>
      </c>
    </row>
    <row r="14">
      <c r="A14" s="4" t="inlineStr">
        <is>
          <t>Additional consideration payable upon occurrence of certain future events</t>
        </is>
      </c>
      <c r="B14" s="6" t="n">
        <v>250000</v>
      </c>
      <c r="C14" s="6" t="n">
        <v>2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Operating leases (Details Narrative)</t>
        </is>
      </c>
      <c r="B1" s="2" t="inlineStr">
        <is>
          <t>12 Months Ended</t>
        </is>
      </c>
    </row>
    <row r="2">
      <c r="B2" s="2" t="inlineStr">
        <is>
          <t>Dec. 31, 2020USD ($)</t>
        </is>
      </c>
    </row>
    <row r="3">
      <c r="A3" s="4" t="inlineStr">
        <is>
          <t>New York City [Member]</t>
        </is>
      </c>
    </row>
    <row r="4">
      <c r="A4" s="4" t="inlineStr">
        <is>
          <t>Rental cost per month</t>
        </is>
      </c>
      <c r="B4" s="6" t="n">
        <v>3900</v>
      </c>
    </row>
    <row r="5">
      <c r="A5" s="4" t="inlineStr">
        <is>
          <t>Lease occupied</t>
        </is>
      </c>
      <c r="B5" s="4" t="inlineStr">
        <is>
          <t>month-to-month basis</t>
        </is>
      </c>
    </row>
    <row r="6">
      <c r="A6" s="4" t="inlineStr">
        <is>
          <t>Expiring date</t>
        </is>
      </c>
      <c r="B6" s="4" t="inlineStr">
        <is>
          <t>March 31, 2020</t>
        </is>
      </c>
    </row>
    <row r="7">
      <c r="A7" s="4" t="inlineStr">
        <is>
          <t>New Canaan CT [Member]</t>
        </is>
      </c>
    </row>
    <row r="8">
      <c r="A8" s="4" t="inlineStr">
        <is>
          <t>Rental cost per month</t>
        </is>
      </c>
      <c r="B8" s="6" t="n">
        <v>7300</v>
      </c>
    </row>
    <row r="9">
      <c r="A9" s="4" t="inlineStr">
        <is>
          <t>Lease occupied</t>
        </is>
      </c>
      <c r="B9" s="4" t="inlineStr">
        <is>
          <t>month-to-month basi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29" customWidth="1" min="5" max="5"/>
    <col width="55" customWidth="1" min="6" max="6"/>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alance, shares at Dec. 31, 2018</t>
        </is>
      </c>
      <c r="C2" s="5" t="n">
        <v>23735927</v>
      </c>
    </row>
    <row r="3">
      <c r="A3" s="4" t="inlineStr">
        <is>
          <t>Balance, amount at Dec. 31, 2018</t>
        </is>
      </c>
      <c r="B3" s="6" t="n">
        <v>58205000</v>
      </c>
      <c r="C3" s="6" t="n">
        <v>237000</v>
      </c>
      <c r="D3" s="6" t="n">
        <v>65151000</v>
      </c>
      <c r="E3" s="6" t="n">
        <v>-7102000</v>
      </c>
      <c r="F3" s="6" t="n">
        <v>-81000</v>
      </c>
    </row>
    <row r="4">
      <c r="A4" s="4" t="inlineStr">
        <is>
          <t>Dividends and dividend equivalents declared</t>
        </is>
      </c>
      <c r="B4" s="5" t="n">
        <v>-2442000</v>
      </c>
      <c r="E4" s="5" t="n">
        <v>-2442000</v>
      </c>
    </row>
    <row r="5">
      <c r="A5" s="4" t="inlineStr">
        <is>
          <t>Stock-based compensation</t>
        </is>
      </c>
      <c r="B5" s="5" t="n">
        <v>567000</v>
      </c>
      <c r="D5" s="5" t="n">
        <v>567000</v>
      </c>
    </row>
    <row r="6">
      <c r="A6" s="4" t="inlineStr">
        <is>
          <t>Vesting of restricted stock units, shares</t>
        </is>
      </c>
      <c r="C6" s="5" t="n">
        <v>235000</v>
      </c>
    </row>
    <row r="7">
      <c r="A7" s="4" t="inlineStr">
        <is>
          <t>Vesting of restricted stock units, amount</t>
        </is>
      </c>
      <c r="B7" s="5" t="n">
        <v>2000</v>
      </c>
      <c r="C7" s="6" t="n">
        <v>2000</v>
      </c>
    </row>
    <row r="8">
      <c r="A8" s="4" t="inlineStr">
        <is>
          <t>Value of shares delivered to pay withholding taxes, shares</t>
        </is>
      </c>
      <c r="C8" s="5" t="n">
        <v>-70016</v>
      </c>
    </row>
    <row r="9">
      <c r="A9" s="4" t="inlineStr">
        <is>
          <t>Value of shares delivered to pay withholding taxes, amount</t>
        </is>
      </c>
      <c r="B9" s="5" t="n">
        <v>-162000</v>
      </c>
      <c r="C9" s="6" t="n">
        <v>-1000</v>
      </c>
      <c r="E9" s="5" t="n">
        <v>-161000</v>
      </c>
    </row>
    <row r="10">
      <c r="A10" s="4" t="inlineStr">
        <is>
          <t>Cashless exercise of options, shares</t>
        </is>
      </c>
      <c r="C10" s="5" t="n">
        <v>964849</v>
      </c>
    </row>
    <row r="11">
      <c r="A11" s="4" t="inlineStr">
        <is>
          <t>Cashless exercise of options, amount</t>
        </is>
      </c>
      <c r="B11" s="5" t="n">
        <v>10000</v>
      </c>
      <c r="C11" s="6" t="n">
        <v>10000</v>
      </c>
    </row>
    <row r="12">
      <c r="A12" s="4" t="inlineStr">
        <is>
          <t>Value of shares delivered to pay withholding taxes, shares</t>
        </is>
      </c>
      <c r="C12" s="5" t="n">
        <v>-559467</v>
      </c>
    </row>
    <row r="13">
      <c r="A13" s="4" t="inlineStr">
        <is>
          <t>Value of shares delivered to pay withholding taxes, amount</t>
        </is>
      </c>
      <c r="B13" s="5" t="n">
        <v>-376000</v>
      </c>
      <c r="C13" s="6" t="n">
        <v>-6000</v>
      </c>
      <c r="E13" s="5" t="n">
        <v>-370000</v>
      </c>
    </row>
    <row r="14">
      <c r="A14" s="4" t="inlineStr">
        <is>
          <t>Proceeds from exercise of options</t>
        </is>
      </c>
      <c r="B14" s="5" t="n">
        <v>107000</v>
      </c>
      <c r="C14" s="6" t="n">
        <v>1000</v>
      </c>
      <c r="D14" s="5" t="n">
        <v>106000</v>
      </c>
    </row>
    <row r="15">
      <c r="A15" s="4" t="inlineStr">
        <is>
          <t>Treasury stock purchased and retired, shares</t>
        </is>
      </c>
      <c r="C15" s="5" t="n">
        <v>-335372</v>
      </c>
    </row>
    <row r="16">
      <c r="A16" s="4" t="inlineStr">
        <is>
          <t>Treasury stock purchased and retired, amount</t>
        </is>
      </c>
      <c r="B16" s="5" t="n">
        <v>-772000</v>
      </c>
      <c r="C16" s="6" t="n">
        <v>-3000</v>
      </c>
      <c r="E16" s="5" t="n">
        <v>-769000</v>
      </c>
    </row>
    <row r="17">
      <c r="A17" s="4" t="inlineStr">
        <is>
          <t>Net unrealized gain on corporate bonds and notes</t>
        </is>
      </c>
      <c r="B17" s="5" t="n">
        <v>160000</v>
      </c>
      <c r="F17" s="5" t="n">
        <v>160000</v>
      </c>
    </row>
    <row r="18">
      <c r="A18" s="4" t="inlineStr">
        <is>
          <t>Net loss</t>
        </is>
      </c>
      <c r="B18" s="5" t="n">
        <v>-1792000</v>
      </c>
      <c r="E18" s="5" t="n">
        <v>-1792000</v>
      </c>
    </row>
    <row r="19">
      <c r="A19" s="4" t="inlineStr">
        <is>
          <t>Balance, shares at Dec. 31, 2019</t>
        </is>
      </c>
      <c r="C19" s="5" t="n">
        <v>24036071</v>
      </c>
    </row>
    <row r="20">
      <c r="A20" s="4" t="inlineStr">
        <is>
          <t>Balance, amount at Dec. 31, 2019</t>
        </is>
      </c>
      <c r="B20" s="5" t="n">
        <v>53507000</v>
      </c>
      <c r="C20" s="6" t="n">
        <v>240000</v>
      </c>
      <c r="D20" s="5" t="n">
        <v>65824000</v>
      </c>
      <c r="E20" s="5" t="n">
        <v>-12636000</v>
      </c>
      <c r="F20" s="5" t="n">
        <v>79000</v>
      </c>
    </row>
    <row r="21">
      <c r="A21" s="4" t="inlineStr">
        <is>
          <t>Dividends and dividend equivalents declared</t>
        </is>
      </c>
      <c r="B21" s="5" t="n">
        <v>-2435000</v>
      </c>
      <c r="E21" s="5" t="n">
        <v>-2435000</v>
      </c>
    </row>
    <row r="22">
      <c r="A22" s="4" t="inlineStr">
        <is>
          <t>Stock-based compensation</t>
        </is>
      </c>
      <c r="B22" s="5" t="n">
        <v>302000</v>
      </c>
      <c r="D22" s="5" t="n">
        <v>302000</v>
      </c>
    </row>
    <row r="23">
      <c r="A23" s="4" t="inlineStr">
        <is>
          <t>Vesting of restricted stock units, shares</t>
        </is>
      </c>
      <c r="C23" s="5" t="n">
        <v>247500</v>
      </c>
    </row>
    <row r="24">
      <c r="A24" s="4" t="inlineStr">
        <is>
          <t>Vesting of restricted stock units, amount</t>
        </is>
      </c>
      <c r="C24" s="6" t="n">
        <v>3000</v>
      </c>
      <c r="D24" s="5" t="n">
        <v>-3000</v>
      </c>
    </row>
    <row r="25">
      <c r="A25" s="4" t="inlineStr">
        <is>
          <t>Cashless exercise of options, shares</t>
        </is>
      </c>
      <c r="C25" s="5" t="n">
        <v>105000</v>
      </c>
    </row>
    <row r="26">
      <c r="A26" s="4" t="inlineStr">
        <is>
          <t>Cashless exercise of options, amount</t>
        </is>
      </c>
      <c r="B26" s="5" t="n">
        <v>1000</v>
      </c>
      <c r="C26" s="6" t="n">
        <v>1000</v>
      </c>
    </row>
    <row r="27">
      <c r="A27" s="4" t="inlineStr">
        <is>
          <t>Treasury stock purchased and retired, shares</t>
        </is>
      </c>
      <c r="C27" s="5" t="n">
        <v>-115889</v>
      </c>
    </row>
    <row r="28">
      <c r="A28" s="4" t="inlineStr">
        <is>
          <t>Treasury stock purchased and retired, amount</t>
        </is>
      </c>
      <c r="B28" s="5" t="n">
        <v>-253000</v>
      </c>
      <c r="C28" s="6" t="n">
        <v>-1000</v>
      </c>
      <c r="E28" s="5" t="n">
        <v>-252000</v>
      </c>
    </row>
    <row r="29">
      <c r="A29" s="4" t="inlineStr">
        <is>
          <t>Net loss</t>
        </is>
      </c>
      <c r="B29" s="5" t="n">
        <v>-1709000</v>
      </c>
      <c r="E29" s="5" t="n">
        <v>-1709000</v>
      </c>
    </row>
    <row r="30">
      <c r="A30" s="4" t="inlineStr">
        <is>
          <t>Value of shares delivered to pay withholding taxes, shares</t>
        </is>
      </c>
      <c r="C30" s="5" t="n">
        <v>-66510</v>
      </c>
    </row>
    <row r="31">
      <c r="A31" s="4" t="inlineStr">
        <is>
          <t>Value of shares delivered to pay withholding taxes, amount</t>
        </is>
      </c>
      <c r="B31" s="5" t="n">
        <v>-161000</v>
      </c>
      <c r="C31" s="6" t="n">
        <v>-1000</v>
      </c>
      <c r="D31" s="5" t="n">
        <v>1000</v>
      </c>
      <c r="E31" s="5" t="n">
        <v>-161000</v>
      </c>
    </row>
    <row r="32">
      <c r="A32" s="4" t="inlineStr">
        <is>
          <t>Value of shares delivered for cashless exercise, amount</t>
        </is>
      </c>
      <c r="B32" s="5" t="n">
        <v>-1000</v>
      </c>
      <c r="C32" s="6" t="n">
        <v>-1000</v>
      </c>
    </row>
    <row r="33">
      <c r="A33" s="4" t="inlineStr">
        <is>
          <t>Value of shares delivered for cashless exercise, shares</t>
        </is>
      </c>
      <c r="C33" s="5" t="n">
        <v>-100293</v>
      </c>
    </row>
    <row r="34">
      <c r="A34" s="4" t="inlineStr">
        <is>
          <t>Proceeds from exercise of options, shares</t>
        </is>
      </c>
      <c r="C34" s="5" t="n">
        <v>-105000</v>
      </c>
    </row>
    <row r="35">
      <c r="A35" s="4" t="inlineStr">
        <is>
          <t>Net unrealized loss on corporate bonds and notes</t>
        </is>
      </c>
      <c r="B35" s="5" t="n">
        <v>-89000</v>
      </c>
      <c r="F35" s="5" t="n">
        <v>-89000</v>
      </c>
    </row>
    <row r="36">
      <c r="A36" s="4" t="inlineStr">
        <is>
          <t>Balance, shares at Dec. 31, 2020</t>
        </is>
      </c>
      <c r="C36" s="5" t="n">
        <v>24105879</v>
      </c>
    </row>
    <row r="37">
      <c r="A37" s="4" t="inlineStr">
        <is>
          <t>Balance, amount at Dec. 31, 2020</t>
        </is>
      </c>
      <c r="B37" s="6" t="n">
        <v>49162000</v>
      </c>
      <c r="C37" s="6" t="n">
        <v>241000</v>
      </c>
      <c r="D37" s="6" t="n">
        <v>66124000</v>
      </c>
      <c r="E37" s="6" t="n">
        <v>-17193000</v>
      </c>
      <c r="F37" s="6" t="n">
        <v>-1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avings and investment plan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Accrued expenses</t>
        </is>
      </c>
      <c r="B4" s="6" t="n">
        <v>886000</v>
      </c>
    </row>
    <row r="5">
      <c r="A5" s="4" t="inlineStr">
        <is>
          <t>Plan expense</t>
        </is>
      </c>
      <c r="B5" s="6" t="n">
        <v>105450</v>
      </c>
      <c r="C5" s="6" t="n">
        <v>10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s>
  <sheetData>
    <row r="1">
      <c r="A1" s="1" t="inlineStr">
        <is>
          <t>EMPLOYMENT ARRANGEMENTS AND OTHER AGREEMENTS (Details Narrative) - USD ($)</t>
        </is>
      </c>
      <c r="B1" s="2" t="inlineStr">
        <is>
          <t>Jul. 14, 2021</t>
        </is>
      </c>
      <c r="C1" s="2" t="inlineStr">
        <is>
          <t>Jul. 14, 2020</t>
        </is>
      </c>
      <c r="D1" s="2" t="inlineStr">
        <is>
          <t>Jul. 14, 2019</t>
        </is>
      </c>
      <c r="E1" s="2" t="inlineStr">
        <is>
          <t>Jul. 14, 2018</t>
        </is>
      </c>
      <c r="F1" s="2" t="inlineStr">
        <is>
          <t>Jul. 14, 2016</t>
        </is>
      </c>
      <c r="G1" s="2" t="inlineStr">
        <is>
          <t>Dec. 29, 2020</t>
        </is>
      </c>
      <c r="H1" s="2" t="inlineStr">
        <is>
          <t>Dec. 20, 2019</t>
        </is>
      </c>
      <c r="I1" s="2" t="inlineStr">
        <is>
          <t>Dec. 31, 2020</t>
        </is>
      </c>
      <c r="J1" s="2" t="inlineStr">
        <is>
          <t>Dec. 31, 2019</t>
        </is>
      </c>
    </row>
    <row r="2">
      <c r="A2" s="4" t="inlineStr">
        <is>
          <t>Annual base salary of Chief Financial Officer</t>
        </is>
      </c>
      <c r="I2" s="6" t="n">
        <v>175000</v>
      </c>
    </row>
    <row r="3">
      <c r="A3" s="4" t="inlineStr">
        <is>
          <t>Earned incentive compensation - Chairman and CEO</t>
        </is>
      </c>
      <c r="I3" s="5" t="n">
        <v>220000</v>
      </c>
      <c r="J3" s="6" t="n">
        <v>152000</v>
      </c>
    </row>
    <row r="4">
      <c r="A4" s="4" t="inlineStr">
        <is>
          <t>Incentive compensation included in accrued expenses - chairman and chief executive officer</t>
        </is>
      </c>
      <c r="I4" s="5" t="n">
        <v>2000</v>
      </c>
      <c r="J4" s="5" t="n">
        <v>92000</v>
      </c>
    </row>
    <row r="5">
      <c r="A5" s="4" t="inlineStr">
        <is>
          <t>Executive Vice President [Member]</t>
        </is>
      </c>
    </row>
    <row r="6">
      <c r="A6" s="4" t="inlineStr">
        <is>
          <t>Annual bonus</t>
        </is>
      </c>
      <c r="I6" s="5" t="n">
        <v>25000</v>
      </c>
      <c r="J6" s="5" t="n">
        <v>22500</v>
      </c>
    </row>
    <row r="7">
      <c r="A7" s="4" t="inlineStr">
        <is>
          <t>Annual base salary of Executive Vice President</t>
        </is>
      </c>
      <c r="I7" s="5" t="n">
        <v>200000</v>
      </c>
    </row>
    <row r="8">
      <c r="A8" s="4" t="inlineStr">
        <is>
          <t>Chairman and Chief Executive Officer [Member]</t>
        </is>
      </c>
    </row>
    <row r="9">
      <c r="A9" s="4" t="inlineStr">
        <is>
          <t>Restricted stock units vested or to be vested</t>
        </is>
      </c>
      <c r="B9" s="5" t="n">
        <v>125000</v>
      </c>
      <c r="C9" s="5" t="n">
        <v>125000</v>
      </c>
      <c r="D9" s="5" t="n">
        <v>125000</v>
      </c>
      <c r="E9" s="5" t="n">
        <v>375000</v>
      </c>
    </row>
    <row r="10">
      <c r="A10" s="4" t="inlineStr">
        <is>
          <t>Common stock delivered to satisfy withholding taxes</t>
        </is>
      </c>
      <c r="C10" s="5" t="n">
        <v>50563</v>
      </c>
      <c r="D10" s="5" t="n">
        <v>56813</v>
      </c>
    </row>
    <row r="11">
      <c r="A11" s="4" t="inlineStr">
        <is>
          <t>Common stock shares received</t>
        </is>
      </c>
      <c r="C11" s="5" t="n">
        <v>74437</v>
      </c>
      <c r="D11" s="5" t="n">
        <v>68187</v>
      </c>
    </row>
    <row r="12">
      <c r="A12" s="4" t="inlineStr">
        <is>
          <t>EmploymentAgreement [Member] | Chairman and Chief Executive Officer [Member]</t>
        </is>
      </c>
    </row>
    <row r="13">
      <c r="A13" s="4" t="inlineStr">
        <is>
          <t>Restricted stock units vested</t>
        </is>
      </c>
      <c r="E13" s="5" t="n">
        <v>375000</v>
      </c>
    </row>
    <row r="14">
      <c r="A14" s="4" t="inlineStr">
        <is>
          <t>Target annual bonus paid Chairman and CEO</t>
        </is>
      </c>
      <c r="I14" s="6" t="n">
        <v>125000</v>
      </c>
      <c r="J14" s="5" t="n">
        <v>100000</v>
      </c>
    </row>
    <row r="15">
      <c r="A15" s="4" t="inlineStr">
        <is>
          <t>CEO Incentive Compensation - percentage of gross royalties - Remote Power Patent</t>
        </is>
      </c>
      <c r="I15" s="4" t="inlineStr">
        <is>
          <t>5.00%</t>
        </is>
      </c>
    </row>
    <row r="16">
      <c r="A16" s="4" t="inlineStr">
        <is>
          <t>CEO Incentive Compensation - percentage of net royalties - Additional Patents</t>
        </is>
      </c>
      <c r="I16" s="4" t="inlineStr">
        <is>
          <t>10.00%</t>
        </is>
      </c>
    </row>
    <row r="17">
      <c r="A17" s="4" t="inlineStr">
        <is>
          <t>CEO Incentive Compensation - percentage of gross royalties - Additional Patents</t>
        </is>
      </c>
      <c r="I17" s="4" t="inlineStr">
        <is>
          <t>6.25%</t>
        </is>
      </c>
    </row>
    <row r="18">
      <c r="A18" s="4" t="inlineStr">
        <is>
          <t>Common stock shares delivered to satisfy withholding taxes</t>
        </is>
      </c>
      <c r="E18" s="5" t="n">
        <v>172313</v>
      </c>
    </row>
    <row r="19">
      <c r="A19" s="4" t="inlineStr">
        <is>
          <t>Common stock shares issued, net</t>
        </is>
      </c>
      <c r="E19" s="5" t="n">
        <v>202687</v>
      </c>
    </row>
    <row r="20">
      <c r="A20" s="4" t="inlineStr">
        <is>
          <t>NewEmploymentAgreement [Member] | Chairman and Chief Executive Officer [Member]</t>
        </is>
      </c>
    </row>
    <row r="21">
      <c r="A21" s="4" t="inlineStr">
        <is>
          <t>Target annual bonus paid Chairman and CEO</t>
        </is>
      </c>
      <c r="F21" s="6" t="n">
        <v>175000</v>
      </c>
    </row>
    <row r="22">
      <c r="A22" s="4" t="inlineStr">
        <is>
          <t>Annual base salary</t>
        </is>
      </c>
      <c r="F22" s="6" t="n">
        <v>475000</v>
      </c>
    </row>
    <row r="23">
      <c r="A23" s="4" t="inlineStr">
        <is>
          <t>Restricted Stock Units (RSUs) [Member]</t>
        </is>
      </c>
    </row>
    <row r="24">
      <c r="A24" s="4" t="inlineStr">
        <is>
          <t>RSUs to chairman and chief executive officer vested on July 14, 2018</t>
        </is>
      </c>
      <c r="D24" s="5" t="n">
        <v>125000</v>
      </c>
    </row>
    <row r="25">
      <c r="A25" s="4" t="inlineStr">
        <is>
          <t>Restricted Stock Units (RSUs) [Member] | 2013 Stock Incentive Plan [Member]</t>
        </is>
      </c>
    </row>
    <row r="26">
      <c r="A26" s="4" t="inlineStr">
        <is>
          <t>RSUs to chairman and chief executive officer on July 14, 2016</t>
        </is>
      </c>
      <c r="F26" s="5" t="n">
        <v>750000</v>
      </c>
    </row>
    <row r="27">
      <c r="A27" s="4" t="inlineStr">
        <is>
          <t>Restricted Stock Units (RSUs) [Member] | Transaction Two [Member] | 2013 Stock Incentive Plan [Member] | Subject To Vesting July 14, 2018 Through July 14, 2021 [Member]</t>
        </is>
      </c>
    </row>
    <row r="28">
      <c r="A28" s="4" t="inlineStr">
        <is>
          <t>RSUs to chairman and chief executive officer vested on July 14, 2018</t>
        </is>
      </c>
      <c r="I28" s="5" t="n">
        <v>250000</v>
      </c>
    </row>
    <row r="29">
      <c r="A29" s="4" t="inlineStr">
        <is>
          <t>Closing price minimum for vesting beginning July 14, 2018</t>
        </is>
      </c>
      <c r="I29" s="7" t="n">
        <v>3.25</v>
      </c>
    </row>
    <row r="30">
      <c r="A30" s="4" t="inlineStr">
        <is>
          <t>Restricted Stock Units (RSUs) [Member] | Transaction One [Member] | 2013 Stock Incentive Plan [Member] | Subject To Vesting July 14, 2018 Through July 14, 2021 [Member]</t>
        </is>
      </c>
    </row>
    <row r="31">
      <c r="A31" s="4" t="inlineStr">
        <is>
          <t>RSUs to chairman and chief executive officer vested on July 14, 2018</t>
        </is>
      </c>
      <c r="I31" s="5" t="n">
        <v>250000</v>
      </c>
    </row>
    <row r="32">
      <c r="A32" s="4" t="inlineStr">
        <is>
          <t>Closing price minimum for vesting beginning July 14, 2018</t>
        </is>
      </c>
      <c r="I32" s="7" t="n">
        <v>4.25</v>
      </c>
    </row>
    <row r="33">
      <c r="A33" s="4" t="inlineStr">
        <is>
          <t>Restricted Stock Units (RSUs) [Member] | Transaction 3 [Member] | 2013 Stock Incentive Plan [Member] | Subject To Vesting July 14, 2018 Through July 14, 2021 [Member]</t>
        </is>
      </c>
    </row>
    <row r="34">
      <c r="A34" s="4" t="inlineStr">
        <is>
          <t>RSUs to chairman and chief executive officer vested on July 14, 2018</t>
        </is>
      </c>
      <c r="I34" s="5" t="n">
        <v>250000</v>
      </c>
    </row>
    <row r="35">
      <c r="A35" s="4" t="inlineStr">
        <is>
          <t>Restricted Stock Units (RSUs) [Member] | Mr. Horowitz [Member] | Transaction [Member]</t>
        </is>
      </c>
    </row>
    <row r="36">
      <c r="A36" s="4" t="inlineStr">
        <is>
          <t>Restricted stock units vested</t>
        </is>
      </c>
      <c r="D36" s="5" t="n">
        <v>125000</v>
      </c>
    </row>
    <row r="37">
      <c r="A37" s="4" t="inlineStr">
        <is>
          <t>Restricted Stock Units (RSUs) [Member] | Mr. Horowitz [Member] | Transaction Two [Member]</t>
        </is>
      </c>
    </row>
    <row r="38">
      <c r="A38" s="4" t="inlineStr">
        <is>
          <t>Restricted stock units vested</t>
        </is>
      </c>
      <c r="B38" s="5" t="n">
        <v>125000</v>
      </c>
    </row>
    <row r="39">
      <c r="A39" s="4" t="inlineStr">
        <is>
          <t>Restricted Stock Units (RSUs) [Member] | Mr. Horowitz [Member] | Transaction One [Member]</t>
        </is>
      </c>
    </row>
    <row r="40">
      <c r="A40" s="4" t="inlineStr">
        <is>
          <t>Restricted stock units vested</t>
        </is>
      </c>
      <c r="C40" s="5" t="n">
        <v>125000</v>
      </c>
    </row>
    <row r="41">
      <c r="A41" s="4" t="inlineStr">
        <is>
          <t>Restricted Stock [Member] | Executive Vice President [Member]</t>
        </is>
      </c>
    </row>
    <row r="42">
      <c r="A42" s="4" t="inlineStr">
        <is>
          <t>Annual bonus</t>
        </is>
      </c>
      <c r="I42" s="6" t="n">
        <v>25000</v>
      </c>
      <c r="J42" s="5" t="n">
        <v>22500</v>
      </c>
    </row>
    <row r="43">
      <c r="A43" s="4" t="inlineStr">
        <is>
          <t>Description for vesting of RSUs</t>
        </is>
      </c>
      <c r="G43" s="4" t="inlineStr">
        <is>
          <t>The Executive Vice President was granted 10,000 RSUs under the 2013 Plan, 50% of such RSUs vest on the one year anniversary of the date of grant (December 29, 2021) and 50% of such RSUs vest on the two year anniversary of the grant (December 29, 2022)</t>
        </is>
      </c>
      <c r="H43" s="4" t="inlineStr">
        <is>
          <t>The Executive Vice President was granted 10,000 RSUs under the 2013 Plan, 50% of such RSUs vested on the one-year anniversary of the date of grant (December 20, 2020) and 50% of such RSUs vest on the two year anniversary of the grant (December 20, 2021)</t>
        </is>
      </c>
    </row>
    <row r="44">
      <c r="A44" s="4" t="inlineStr">
        <is>
          <t>Restricted Stock [Member] | Chief Financial Officer [Member]</t>
        </is>
      </c>
    </row>
    <row r="45">
      <c r="A45" s="4" t="inlineStr">
        <is>
          <t>Description for vesting of RSUs</t>
        </is>
      </c>
      <c r="G45" s="4" t="inlineStr">
        <is>
          <t>The Chief Financial Officer was granted 7,500 RSUs under the 2013 Plan. 50% of such RSUs vest on the one year anniversary of the grant (December 29, 2021) and 50% of such RSUs vest on the two year anniversary of the grant (December 29, 2022)</t>
        </is>
      </c>
      <c r="H45" s="4" t="inlineStr">
        <is>
          <t>The Chief Financial Officer was granted 7,500 RSUs under the 2013 Plan, 50% of such RSUs vested on the one year anniversary of the grant (December 20, 2020) and 50% of such RSUs will vest on the two year anniversary of the grants (December 20, 2021)</t>
        </is>
      </c>
    </row>
    <row r="46">
      <c r="A46" s="4" t="inlineStr">
        <is>
          <t>Annual bonus</t>
        </is>
      </c>
      <c r="I46" s="6" t="n">
        <v>15000</v>
      </c>
      <c r="J46" s="6" t="n">
        <v>1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s>
  <sheetData>
    <row r="1">
      <c r="A1" s="1" t="inlineStr">
        <is>
          <t>LEGAL PROCEEDINGS (Details Narrative) - USD ($)</t>
        </is>
      </c>
      <c r="B1" s="2" t="inlineStr">
        <is>
          <t>Aug. 07, 2020</t>
        </is>
      </c>
      <c r="C1" s="2" t="inlineStr">
        <is>
          <t>Nov. 13, 2018</t>
        </is>
      </c>
      <c r="D1" s="2" t="inlineStr">
        <is>
          <t>May 09, 2017</t>
        </is>
      </c>
      <c r="E1" s="2" t="inlineStr">
        <is>
          <t>Dec. 31, 2020</t>
        </is>
      </c>
      <c r="F1" s="2" t="inlineStr">
        <is>
          <t>Mar. 31, 2020</t>
        </is>
      </c>
    </row>
    <row r="2">
      <c r="A2" s="4" t="inlineStr">
        <is>
          <t>Maximum Cisco royalty payment per year for remaining term of the remote power patent</t>
        </is>
      </c>
      <c r="F2" s="6" t="n">
        <v>9000000</v>
      </c>
    </row>
    <row r="3">
      <c r="A3" s="4" t="inlineStr">
        <is>
          <t>Dell [Member]</t>
        </is>
      </c>
    </row>
    <row r="4">
      <c r="A4" s="4" t="inlineStr">
        <is>
          <t>Revenue from litigation settlement</t>
        </is>
      </c>
      <c r="B4" s="6" t="n">
        <v>4150000</v>
      </c>
    </row>
    <row r="5">
      <c r="A5" s="4" t="inlineStr">
        <is>
          <t>Litigation settlement, description</t>
        </is>
      </c>
      <c r="C5" s="4" t="inlineStr">
        <is>
          <t xml:space="preserve">The Company filed a lawsuit against Dell, Inc. in the District Court, 241st Judicial District, Smith County, Texas, for breach of a settlement and license agreement, dated August 15, 2016, with the Company as a result of Dell&amp;#8217;s failure to make royalty payments, and provide corresponding royalty reports, to the Company based on sales of Dell&amp;#8217;s PoE products. On December 19, 2019, the Company filed a motion for summary judgment on its breach of contract claim. </t>
        </is>
      </c>
    </row>
    <row r="6">
      <c r="A6" s="4" t="inlineStr">
        <is>
          <t>Facebook [Member]</t>
        </is>
      </c>
    </row>
    <row r="7">
      <c r="A7" s="4" t="inlineStr">
        <is>
          <t>Litigation settlement, description</t>
        </is>
      </c>
      <c r="D7" s="4" t="inlineStr">
        <is>
          <t>The Company&amp;#8217;s wholly-owned subsidiary, initiated litigation against Facebook, Inc. (&amp;#8220;Facebook&amp;#8221;) in the U.S. District Court for the Southern District of New York, for infringement of U.S. Patent No. 6,006,227, U.S. Patent No. 7,865,538 and U.S. Patent No. 8,255,439 (among the patents within the Company&amp;#8217;s Mirror Worlds Patent Portfolio). The lawsuit alleged that the asserted patents are infringed by Facebook&amp;#8217;s core technologies that enable Facebook&amp;#8217;s Newsfeed and Timeline features.</t>
        </is>
      </c>
    </row>
    <row r="8">
      <c r="A8" s="4" t="inlineStr">
        <is>
          <t>Google [Member] | On April 4, 2014 and December 3, 2014 [Member]</t>
        </is>
      </c>
    </row>
    <row r="9">
      <c r="A9" s="4" t="inlineStr">
        <is>
          <t>Litigation settlement, description</t>
        </is>
      </c>
      <c r="E9" s="4" t="inlineStr">
        <is>
          <t>The Company initiated litigation against Google Inc. (&amp;#8220;Google&amp;#8221;) and YouTube, LLC (&amp;#8220;YouTube&amp;#8221;) in the United States District Court for the Southern District of New York for infringement of several of its patents within its Cox Patent Portfolio acquired from Dr. Cox which relate to the identification of media content on the Internet. The lawsuit alleges that Google and YouTube have infringed and continue to infringe certain of the Company&amp;#8217;s patents by making, using, selling and offering to sell unlicensed systems and related products and services, which include YouTube&amp;#8217;s Content ID system.</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ONCENTRATIONS (Details Narrative)</t>
        </is>
      </c>
      <c r="B1" s="2" t="inlineStr">
        <is>
          <t>12 Months Ended</t>
        </is>
      </c>
    </row>
    <row r="2">
      <c r="B2" s="2" t="inlineStr">
        <is>
          <t>Dec. 31, 2020</t>
        </is>
      </c>
      <c r="C2" s="2" t="inlineStr">
        <is>
          <t>Dec. 31, 2019</t>
        </is>
      </c>
    </row>
    <row r="3">
      <c r="A3" s="4" t="inlineStr">
        <is>
          <t>Licensees Two [Member]</t>
        </is>
      </c>
    </row>
    <row r="4">
      <c r="A4" s="4" t="inlineStr">
        <is>
          <t>Percentage revenue</t>
        </is>
      </c>
      <c r="C4" s="4" t="inlineStr">
        <is>
          <t>69.00%</t>
        </is>
      </c>
    </row>
    <row r="5">
      <c r="A5" s="4" t="inlineStr">
        <is>
          <t>Remote Power Patent [Member]</t>
        </is>
      </c>
    </row>
    <row r="6">
      <c r="A6" s="4" t="inlineStr">
        <is>
          <t>Percentage revenue</t>
        </is>
      </c>
      <c r="B6" s="4" t="inlineStr">
        <is>
          <t>100.00%</t>
        </is>
      </c>
      <c r="C6" s="4" t="inlineStr">
        <is>
          <t>100.00%</t>
        </is>
      </c>
    </row>
    <row r="7">
      <c r="A7" s="4" t="inlineStr">
        <is>
          <t>Licensees One [Member]</t>
        </is>
      </c>
    </row>
    <row r="8">
      <c r="A8" s="4" t="inlineStr">
        <is>
          <t>Percentage revenue</t>
        </is>
      </c>
      <c r="B8" s="4" t="inlineStr">
        <is>
          <t>94.00%</t>
        </is>
      </c>
    </row>
    <row r="9">
      <c r="A9" s="4" t="inlineStr">
        <is>
          <t>Licensees Four [Member]</t>
        </is>
      </c>
    </row>
    <row r="10">
      <c r="A10" s="4" t="inlineStr">
        <is>
          <t>Royalty receivables percentage</t>
        </is>
      </c>
      <c r="C10" s="4" t="inlineStr">
        <is>
          <t>9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 REPURCHASE (Details Narrative) - USD ($)</t>
        </is>
      </c>
      <c r="B1" s="2" t="inlineStr">
        <is>
          <t>12 Months Ended</t>
        </is>
      </c>
      <c r="C1" s="2" t="inlineStr">
        <is>
          <t>113 Months Ended</t>
        </is>
      </c>
    </row>
    <row r="2">
      <c r="B2" s="2" t="inlineStr">
        <is>
          <t>Dec. 31, 2020</t>
        </is>
      </c>
      <c r="C2" s="2" t="inlineStr">
        <is>
          <t>Dec. 31, 2020</t>
        </is>
      </c>
      <c r="D2" s="2" t="inlineStr">
        <is>
          <t>Jun. 11, 2019</t>
        </is>
      </c>
    </row>
    <row r="3">
      <c r="A3" s="4" t="inlineStr">
        <is>
          <t>Number of shares, common stock repurchased</t>
        </is>
      </c>
      <c r="B3" s="5" t="n">
        <v>115889</v>
      </c>
      <c r="C3" s="5" t="n">
        <v>8605659</v>
      </c>
    </row>
    <row r="4">
      <c r="A4" s="4" t="inlineStr">
        <is>
          <t>Average price per share, common stock subject to repurchase</t>
        </is>
      </c>
      <c r="B4" s="7" t="n">
        <v>2.15</v>
      </c>
      <c r="C4" s="7" t="n">
        <v>1.88</v>
      </c>
    </row>
    <row r="5">
      <c r="A5" s="4" t="inlineStr">
        <is>
          <t>Aggregate cost of common stock eligible for repurchase</t>
        </is>
      </c>
      <c r="B5" s="6" t="n">
        <v>249158</v>
      </c>
      <c r="C5" s="6" t="n">
        <v>16156005</v>
      </c>
    </row>
    <row r="6">
      <c r="A6" s="4" t="inlineStr">
        <is>
          <t>Board Of Directors [Member]</t>
        </is>
      </c>
    </row>
    <row r="7">
      <c r="A7" s="4" t="inlineStr">
        <is>
          <t>Stock Repurchase Program, dollar amount of shares authorized to be repurchased next 24 months</t>
        </is>
      </c>
      <c r="D7" s="5" t="n">
        <v>5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16" customWidth="1" min="2" max="2"/>
    <col width="16" customWidth="1" min="3" max="3"/>
    <col width="16" customWidth="1" min="4" max="4"/>
    <col width="16" customWidth="1" min="5" max="5"/>
    <col width="14" customWidth="1" min="6" max="6"/>
  </cols>
  <sheetData>
    <row r="1">
      <c r="A1" s="1" t="inlineStr">
        <is>
          <t>DIVIDEND POLICY (Details Narrative) - $ / shares</t>
        </is>
      </c>
      <c r="B1" s="2" t="inlineStr">
        <is>
          <t>1 Months Ended</t>
        </is>
      </c>
      <c r="E1" s="2" t="inlineStr">
        <is>
          <t>12 Months Ended</t>
        </is>
      </c>
    </row>
    <row r="2">
      <c r="B2" s="2" t="inlineStr">
        <is>
          <t>Feb. 23, 2021</t>
        </is>
      </c>
      <c r="C2" s="2" t="inlineStr">
        <is>
          <t>Aug. 18, 2020</t>
        </is>
      </c>
      <c r="D2" s="2" t="inlineStr">
        <is>
          <t>Feb. 19, 2020</t>
        </is>
      </c>
      <c r="E2" s="2" t="inlineStr">
        <is>
          <t>Dec. 31, 2020</t>
        </is>
      </c>
      <c r="F2" s="2" t="inlineStr">
        <is>
          <t>Dec. 31, 2019</t>
        </is>
      </c>
    </row>
    <row r="3">
      <c r="A3" s="4" t="inlineStr">
        <is>
          <t>Semi-annual cash dividend record date</t>
        </is>
      </c>
      <c r="B3" s="4" t="inlineStr">
        <is>
          <t>Mar. 16,
		2021</t>
        </is>
      </c>
    </row>
    <row r="4">
      <c r="A4" s="4" t="inlineStr">
        <is>
          <t>Semi-annual cash dividend per common share</t>
        </is>
      </c>
      <c r="B4" s="7" t="n">
        <v>0.05</v>
      </c>
      <c r="E4" s="7" t="n">
        <v>0.1</v>
      </c>
      <c r="F4" s="7" t="n">
        <v>0.1</v>
      </c>
    </row>
    <row r="5">
      <c r="A5" s="4" t="inlineStr">
        <is>
          <t>Board Of Directors [Member]</t>
        </is>
      </c>
    </row>
    <row r="6">
      <c r="A6" s="4" t="inlineStr">
        <is>
          <t>Semi-annual cash dividend record date</t>
        </is>
      </c>
      <c r="C6" s="4" t="inlineStr">
        <is>
          <t>Sep. 14,
		2020</t>
        </is>
      </c>
      <c r="D6" s="4" t="inlineStr">
        <is>
          <t>Mar. 16,
		2020</t>
        </is>
      </c>
    </row>
    <row r="7">
      <c r="A7" s="4" t="inlineStr">
        <is>
          <t>Semi-annual cash dividend per common share</t>
        </is>
      </c>
      <c r="C7" s="7" t="n">
        <v>0.05</v>
      </c>
      <c r="D7" s="7" t="n">
        <v>0.05</v>
      </c>
    </row>
    <row r="8">
      <c r="A8" s="4" t="inlineStr">
        <is>
          <t>Dividend payment date</t>
        </is>
      </c>
      <c r="C8" s="4" t="inlineStr">
        <is>
          <t>Sep. 30,
		2020</t>
        </is>
      </c>
      <c r="D8" s="4" t="inlineStr">
        <is>
          <t>Mar. 31,
		2020</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 width="14" customWidth="1" min="6" max="6"/>
  </cols>
  <sheetData>
    <row r="1">
      <c r="A1" s="1" t="inlineStr">
        <is>
          <t>SUBSEQUENT EVENTS (Details Narrative) - USD ($)</t>
        </is>
      </c>
      <c r="B1" s="2" t="inlineStr">
        <is>
          <t>Mar. 12, 2021</t>
        </is>
      </c>
      <c r="C1" s="2" t="inlineStr">
        <is>
          <t>Feb. 23, 2021</t>
        </is>
      </c>
      <c r="D1" s="2" t="inlineStr">
        <is>
          <t>Dec. 31, 2020</t>
        </is>
      </c>
      <c r="E1" s="2" t="inlineStr">
        <is>
          <t>Dec. 31, 2019</t>
        </is>
      </c>
      <c r="F1" s="2" t="inlineStr">
        <is>
          <t>Mar. 07, 2020</t>
        </is>
      </c>
    </row>
    <row r="2">
      <c r="A2" s="4" t="inlineStr">
        <is>
          <t>Dividend payment date</t>
        </is>
      </c>
      <c r="C2" s="4" t="inlineStr">
        <is>
          <t>Mar. 31,
		2021</t>
        </is>
      </c>
    </row>
    <row r="3">
      <c r="A3" s="4" t="inlineStr">
        <is>
          <t>Semi-annual cash dividend record date</t>
        </is>
      </c>
      <c r="C3" s="4" t="inlineStr">
        <is>
          <t>Mar. 16,
		2021</t>
        </is>
      </c>
    </row>
    <row r="4">
      <c r="A4" s="4" t="inlineStr">
        <is>
          <t>Semi-annual cash dividend per common share</t>
        </is>
      </c>
      <c r="C4" s="7" t="n">
        <v>0.05</v>
      </c>
      <c r="D4" s="7" t="n">
        <v>0.1</v>
      </c>
      <c r="E4" s="7" t="n">
        <v>0.1</v>
      </c>
    </row>
    <row r="5">
      <c r="A5" s="4" t="inlineStr">
        <is>
          <t>ILiad Biotechnologies LLC [Member]</t>
        </is>
      </c>
    </row>
    <row r="6">
      <c r="A6" s="4" t="inlineStr">
        <is>
          <t>Maximum convertible debt offering</t>
        </is>
      </c>
      <c r="B6" s="6" t="n">
        <v>23500000</v>
      </c>
    </row>
    <row r="7">
      <c r="A7" s="4" t="inlineStr">
        <is>
          <t>Interest rate</t>
        </is>
      </c>
      <c r="B7" s="4" t="inlineStr">
        <is>
          <t>6.00%</t>
        </is>
      </c>
    </row>
    <row r="8">
      <c r="A8" s="4" t="inlineStr">
        <is>
          <t>Notes conversion, description</t>
        </is>
      </c>
      <c r="B8" s="4" t="inlineStr">
        <is>
          <t>The Notes are required to be converted into a Qualified Financing (minimum financing of $15 million) at the lesser of (i) 80% of the price paid per unit in such offering or (ii) a price based on an enterprise value of $176,000,000. In addition, the Notes shall convert in the event of a merger at the lower of an enterprise value of $176,000,000 or the stated valuation of ILiAD in the merger transaction. In the event of a change-in-control, noteholders will also have the option to have the Notes repaid except in a Qualified Offering or a stock-for-stock merger.</t>
        </is>
      </c>
    </row>
    <row r="9">
      <c r="A9" s="4" t="inlineStr">
        <is>
          <t>Additional investment</t>
        </is>
      </c>
      <c r="B9" s="6" t="n">
        <v>1000000</v>
      </c>
    </row>
    <row r="10">
      <c r="A10" s="4" t="inlineStr">
        <is>
          <t>Subsequent Event [Member]</t>
        </is>
      </c>
    </row>
    <row r="11">
      <c r="A11" s="4" t="inlineStr">
        <is>
          <t>Semi-annual cash dividend per common share</t>
        </is>
      </c>
      <c r="C11" s="7" t="n">
        <v>0.05</v>
      </c>
    </row>
    <row r="12">
      <c r="A12" s="4" t="inlineStr">
        <is>
          <t>March 15, 2021 [Member]</t>
        </is>
      </c>
    </row>
    <row r="13">
      <c r="A13" s="4" t="inlineStr">
        <is>
          <t>Number of restricted stock units issued to each non-management director</t>
        </is>
      </c>
      <c r="D13" s="5" t="n">
        <v>3750</v>
      </c>
    </row>
    <row r="14">
      <c r="A14" s="4" t="inlineStr">
        <is>
          <t>June 15, 2021 [Member]</t>
        </is>
      </c>
    </row>
    <row r="15">
      <c r="A15" s="4" t="inlineStr">
        <is>
          <t>Number of restricted stock units issued to each non-management director</t>
        </is>
      </c>
      <c r="D15" s="5" t="n">
        <v>3750</v>
      </c>
    </row>
    <row r="16">
      <c r="A16" s="4" t="inlineStr">
        <is>
          <t>September 15, 2021 [Member]</t>
        </is>
      </c>
    </row>
    <row r="17">
      <c r="A17" s="4" t="inlineStr">
        <is>
          <t>Number of restricted stock units issued to each non-management director</t>
        </is>
      </c>
      <c r="D17" s="5" t="n">
        <v>3750</v>
      </c>
    </row>
    <row r="18">
      <c r="A18" s="4" t="inlineStr">
        <is>
          <t>December 15, 2021 [Member]</t>
        </is>
      </c>
    </row>
    <row r="19">
      <c r="A19" s="4" t="inlineStr">
        <is>
          <t>Number of restricted stock units issued to each non-management director</t>
        </is>
      </c>
      <c r="D19" s="5" t="n">
        <v>3750</v>
      </c>
    </row>
    <row r="20">
      <c r="A20" s="4" t="inlineStr">
        <is>
          <t>License Agreement [Member]</t>
        </is>
      </c>
    </row>
    <row r="21">
      <c r="A21" s="4" t="inlineStr">
        <is>
          <t>Amount of royalties agreed to be paid by Cisco</t>
        </is>
      </c>
      <c r="F21" s="6" t="n">
        <v>186918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709000</v>
      </c>
      <c r="C4" s="6" t="n">
        <v>-1792000</v>
      </c>
    </row>
    <row r="5">
      <c r="A5" s="3" t="inlineStr">
        <is>
          <t>Adjustments to reconcile net loss to net cash used in operating activities:</t>
        </is>
      </c>
    </row>
    <row r="6">
      <c r="A6" s="4" t="inlineStr">
        <is>
          <t>Amortization of patents</t>
        </is>
      </c>
      <c r="B6" s="5" t="n">
        <v>292000</v>
      </c>
      <c r="C6" s="5" t="n">
        <v>285000</v>
      </c>
    </row>
    <row r="7">
      <c r="A7" s="4" t="inlineStr">
        <is>
          <t>Stock-based compensation</t>
        </is>
      </c>
      <c r="B7" s="5" t="n">
        <v>302000</v>
      </c>
      <c r="C7" s="5" t="n">
        <v>567000</v>
      </c>
    </row>
    <row r="8">
      <c r="A8" s="4" t="inlineStr">
        <is>
          <t>Loss from equity investment</t>
        </is>
      </c>
      <c r="B8" s="5" t="n">
        <v>787000</v>
      </c>
      <c r="C8" s="5" t="n">
        <v>604000</v>
      </c>
    </row>
    <row r="9">
      <c r="A9" s="4" t="inlineStr">
        <is>
          <t>Deferred tax expense</t>
        </is>
      </c>
      <c r="B9" s="5" t="n">
        <v>-954000</v>
      </c>
      <c r="C9" s="5" t="n">
        <v>168000</v>
      </c>
    </row>
    <row r="10">
      <c r="A10" s="4" t="inlineStr">
        <is>
          <t>Amortization of right of use asset</t>
        </is>
      </c>
      <c r="B10" s="5" t="n">
        <v>41000</v>
      </c>
      <c r="C10" s="5" t="n">
        <v>127000</v>
      </c>
    </row>
    <row r="11">
      <c r="A11" s="4" t="inlineStr">
        <is>
          <t>Unrealized gain on marketable securities</t>
        </is>
      </c>
      <c r="B11" s="5" t="n">
        <v>-88000</v>
      </c>
      <c r="C11" s="5" t="n">
        <v>-5000</v>
      </c>
    </row>
    <row r="12">
      <c r="A12" s="3" t="inlineStr">
        <is>
          <t>Changes in operating assets and liabilities:</t>
        </is>
      </c>
    </row>
    <row r="13">
      <c r="A13" s="4" t="inlineStr">
        <is>
          <t>Royalty receivables</t>
        </is>
      </c>
      <c r="B13" s="5" t="n">
        <v>343000</v>
      </c>
      <c r="C13" s="5" t="n">
        <v>101000</v>
      </c>
    </row>
    <row r="14">
      <c r="A14" s="4" t="inlineStr">
        <is>
          <t>Other current assets</t>
        </is>
      </c>
      <c r="B14" s="5" t="n">
        <v>-22000</v>
      </c>
      <c r="C14" s="5" t="n">
        <v>14000</v>
      </c>
    </row>
    <row r="15">
      <c r="A15" s="4" t="inlineStr">
        <is>
          <t>Accounts payable</t>
        </is>
      </c>
      <c r="B15" s="5" t="n">
        <v>180000</v>
      </c>
      <c r="C15" s="5" t="n">
        <v>351000</v>
      </c>
    </row>
    <row r="16">
      <c r="A16" s="4" t="inlineStr">
        <is>
          <t>Operating lease obligations</t>
        </is>
      </c>
      <c r="B16" s="5" t="n">
        <v>-41000</v>
      </c>
      <c r="C16" s="5" t="n">
        <v>-126000</v>
      </c>
    </row>
    <row r="17">
      <c r="A17" s="4" t="inlineStr">
        <is>
          <t>Accrued expenses</t>
        </is>
      </c>
      <c r="B17" s="5" t="n">
        <v>366000</v>
      </c>
      <c r="C17" s="5" t="n">
        <v>-899000</v>
      </c>
    </row>
    <row r="18">
      <c r="A18" s="4" t="inlineStr">
        <is>
          <t>NET CASH USED IN OPERATING ACTIVITIES</t>
        </is>
      </c>
      <c r="B18" s="5" t="n">
        <v>-503000</v>
      </c>
      <c r="C18" s="5" t="n">
        <v>-605000</v>
      </c>
    </row>
    <row r="19">
      <c r="A19" s="3" t="inlineStr">
        <is>
          <t>CASH FLOWS FROM INVESTING ACTIVITIES:</t>
        </is>
      </c>
    </row>
    <row r="20">
      <c r="A20" s="4" t="inlineStr">
        <is>
          <t>Sale of marketable securities</t>
        </is>
      </c>
      <c r="B20" s="5" t="n">
        <v>24216000</v>
      </c>
      <c r="C20" s="5" t="n">
        <v>33888000</v>
      </c>
    </row>
    <row r="21">
      <c r="A21" s="4" t="inlineStr">
        <is>
          <t>Purchases of marketable securities</t>
        </is>
      </c>
      <c r="B21" s="5" t="n">
        <v>-17859000</v>
      </c>
      <c r="C21" s="5" t="n">
        <v>-28225000</v>
      </c>
    </row>
    <row r="22">
      <c r="A22" s="4" t="inlineStr">
        <is>
          <t>Development of patents</t>
        </is>
      </c>
      <c r="B22" s="5" t="n">
        <v>-51000</v>
      </c>
      <c r="C22" s="5" t="n">
        <v>-115000</v>
      </c>
    </row>
    <row r="23">
      <c r="A23" s="4" t="inlineStr">
        <is>
          <t>Equity investment</t>
        </is>
      </c>
      <c r="B23" s="5" t="n">
        <v>0</v>
      </c>
      <c r="C23" s="5" t="n">
        <v>-2500000</v>
      </c>
    </row>
    <row r="24">
      <c r="A24" s="4" t="inlineStr">
        <is>
          <t>NET CASH PROVIDED BY INVESTING ACTIVITIES</t>
        </is>
      </c>
      <c r="B24" s="5" t="n">
        <v>6306000</v>
      </c>
      <c r="C24" s="5" t="n">
        <v>3048000</v>
      </c>
    </row>
    <row r="25">
      <c r="A25" s="3" t="inlineStr">
        <is>
          <t>CASH FLOWS FROM FINANCING ACTIVITIES:</t>
        </is>
      </c>
    </row>
    <row r="26">
      <c r="A26" s="4" t="inlineStr">
        <is>
          <t>Cash dividends paid</t>
        </is>
      </c>
      <c r="B26" s="5" t="n">
        <v>-2471000</v>
      </c>
      <c r="C26" s="5" t="n">
        <v>-2416000</v>
      </c>
    </row>
    <row r="27">
      <c r="A27" s="4" t="inlineStr">
        <is>
          <t>Value of shares delivered to fund withholding taxes</t>
        </is>
      </c>
      <c r="B27" s="5" t="n">
        <v>-161000</v>
      </c>
      <c r="C27" s="5" t="n">
        <v>-538000</v>
      </c>
    </row>
    <row r="28">
      <c r="A28" s="4" t="inlineStr">
        <is>
          <t>Repurchases of common stock, inclusive of commissions</t>
        </is>
      </c>
      <c r="B28" s="5" t="n">
        <v>-253000</v>
      </c>
      <c r="C28" s="5" t="n">
        <v>-772000</v>
      </c>
    </row>
    <row r="29">
      <c r="A29" s="4" t="inlineStr">
        <is>
          <t>Proceeds from exercises of stock options</t>
        </is>
      </c>
      <c r="B29" s="5" t="n">
        <v>0</v>
      </c>
      <c r="C29" s="5" t="n">
        <v>107000</v>
      </c>
    </row>
    <row r="30">
      <c r="A30" s="4" t="inlineStr">
        <is>
          <t>NET CASH USED IN FINANCING ACTIVITIES</t>
        </is>
      </c>
      <c r="B30" s="5" t="n">
        <v>-2885000</v>
      </c>
      <c r="C30" s="5" t="n">
        <v>-3619000</v>
      </c>
    </row>
    <row r="31">
      <c r="A31" s="4" t="inlineStr">
        <is>
          <t>NET INCREASE (DECREASE) IN CASH AND CASH EQUIVALENTS</t>
        </is>
      </c>
      <c r="B31" s="5" t="n">
        <v>2918000</v>
      </c>
      <c r="C31" s="5" t="n">
        <v>-1176000</v>
      </c>
    </row>
    <row r="32">
      <c r="A32" s="4" t="inlineStr">
        <is>
          <t>CASH AND CASH EQUIVALENTS, beginning of year</t>
        </is>
      </c>
      <c r="B32" s="5" t="n">
        <v>22587000</v>
      </c>
      <c r="C32" s="5" t="n">
        <v>23763000</v>
      </c>
    </row>
    <row r="33">
      <c r="A33" s="4" t="inlineStr">
        <is>
          <t>CASH AND CASH EQUIVALENTS, end of year</t>
        </is>
      </c>
      <c r="B33" s="5" t="n">
        <v>25505000</v>
      </c>
      <c r="C33" s="5" t="n">
        <v>22587000</v>
      </c>
    </row>
    <row r="34">
      <c r="A34" s="3" t="inlineStr">
        <is>
          <t>Cash paid during the years for:</t>
        </is>
      </c>
    </row>
    <row r="35">
      <c r="A35" s="4" t="inlineStr">
        <is>
          <t>Interest</t>
        </is>
      </c>
      <c r="B35" s="5" t="n">
        <v>0</v>
      </c>
      <c r="C35" s="5" t="n">
        <v>0</v>
      </c>
    </row>
    <row r="36">
      <c r="A36" s="4" t="inlineStr">
        <is>
          <t>Income taxes</t>
        </is>
      </c>
      <c r="B36" s="5" t="n">
        <v>0</v>
      </c>
      <c r="C36" s="5" t="n">
        <v>0</v>
      </c>
    </row>
    <row r="37">
      <c r="A37" s="3" t="inlineStr">
        <is>
          <t>NON-CASH FINANCING ACTIVITY</t>
        </is>
      </c>
    </row>
    <row r="38">
      <c r="A38" s="4" t="inlineStr">
        <is>
          <t>Accrued dividend rights on restricted stock units</t>
        </is>
      </c>
      <c r="B38" s="6" t="n">
        <v>31000</v>
      </c>
      <c r="C38" s="6" t="n">
        <v>4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t>
        </is>
      </c>
      <c r="B1" s="2" t="inlineStr">
        <is>
          <t>12 Months Ended</t>
        </is>
      </c>
    </row>
    <row r="2">
      <c r="B2" s="2" t="inlineStr">
        <is>
          <t>Dec. 31, 2020</t>
        </is>
      </c>
    </row>
    <row r="3">
      <c r="A3" s="3" t="inlineStr">
        <is>
          <t>BUSINESS</t>
        </is>
      </c>
    </row>
    <row r="4">
      <c r="A4" s="4" t="inlineStr">
        <is>
          <t>NOTE A - BUSINESS</t>
        </is>
      </c>
      <c r="B4" s="4" t="inlineStr">
        <is>
          <t xml:space="preserve">Network-1 Technologies, Inc. (the “Company”) is engaged in the development, licensing and protection of its intellectual property assets. The Company presently owns eighty-four (84) patents including (i) the remote power patent (the “Remote Power Patent”) covering delivery of power over Ethernet (PoE) cables for the purpose of remotely powering network devices, such as wireless access ports, IP phones and network based cameras; (ii) the Mirror Worlds patent portfolio (the “Mirror Worlds Patent Portfolio”) relating to foundational technologies that enable unified search and indexing, displaying and archiving of documents in a computer system; (iii) the Cox patent portfolio (the “Cox Patent Portfolio) relating to enabling technology for identifying media content on the Internet and taking further actions to be performed after such identification; and (iv) the M2M/IoT patent portfolio (the “M2M/IoT Patent Portfolio”) relating to, among other things, enabling technology for authenticating, provisioning and using embedded sim cards in next generation IoT, Machine-to-Machine, and other mobile devices, including smartphones, tablets and computers. Until March 7, 2020, when the Remote Power Patent expired, the Company had been actively engaged in licensing its Remote Power Patent (U.S. Patent No. 6,218,930). As of March 7, 2020, the Company had twenty-seven (27) license agreements with respect to its Remote Power Patent. As a result of the expiration of the Remote Power Patent, the Company no longer receives licensing revenue for its Remote Power Patent for any period subsequent to the expiration date (March 7, 2020). As a result of the decision on September 24, 2020 of the U.S. Court of Appeals for the Federal Circuit to overturn the District Court’s judgment of non-infringement that resulted from the Company’s trial with Hewlett-Packard involving the Remote Power Patent, the Company believed that Cisco Systems, Inc. (“Cisco”), the largest licensee of the Remote Power Patent, was obligated to pay the Company royalties that accrued but were not paid beginning in the fourth quarter of 2017 through the expiration of the Remote Power Patent. On March 30 , Consistent with the Company’s revenue recognition policy (see Note B[5] hereof), the Company did not record revenue beginning in the fourth quarter of 2017 through March 7, 2020 (the expiration of the Remote Power Patent) from Cisco and Netgear, who had notified the Company they would not pay the Company ongoing royalties as a result of the jury verdict of non-infringement in the Company’s trial with Hewlett-Packard. The Company’s current strategy includes continuing to pursue licensing opportunities for its intellectual property assets . In addition, the Company continually reviews opportunities to acquire or license additional intellectual property as well as other strategic alternatives. The Company’s patent acquisition and development strategy is to focus on acquiring high quality patents which management believes have the potential to generate significant licensing opportunities as the Company has achieved with respect to its Remote Power Patent and Mirror Worlds Patent Portfolio. In addition, the Company may also enter into strategic relationships with third parties to develop, commercialize, license or otherwise monetize their intellectual proper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B - SUMMARY OF SIGNIFICANT ACCOUNTING POLICIES</t>
        </is>
      </c>
      <c r="B4" s="4" t="inlineStr">
        <is>
          <t xml:space="preserve"> [1] Principles of Consolidation The Company’s consolidated financial statements have been prepared in accordance with accounting principles generally accepted in the United States of America (“U.S. GAAP”). The accompanying financial statements include the accounts of the Company and its wholly-owned subsidiary, Mirror Worlds Technologies, LLC. All intercompany transactions and balances are eliminated in consolidation. [2]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s consolidated financial statements include revenue recognition, contingent legal fees and related costs, income taxes, valuation of patents and equity method investments, including evaluation of the Company’s basis difference. Actual results could be materially different from those estimates, upon which the carrying values were based. [3] Cash and Cash Equivalents The Company maintains cash deposits in high quality financial institutions insured by the Federal Deposit Insurance Corporation ("FDIC"). Accounts at each institution are insured by the FDIC up to $250,000. At December 31, 2020 and 2019, the Company had $5,477,000 and $9,120,000, respectively, in excess of the FDIC insured limit. The Company considers all highly liquid short-term investments, including certificates of deposit and money market funds, that are purchased with an original maturity of three months or less to be cash equivalents. [4] Marketable Securities The Company’s marketable securities are comprised of certificates of deposit with original maturity greater than three months from date of purchase, fixed income mutual funds, and corporate bonds and notes (see Note G). At December 31, 2020 and December 31, 2019, included in marketable securities, the Company had aggregate certificates of deposit of $3,500,000 and $8,921,000, respectively, at financial institutions that were within the FDIC limit. The Company’s marketable securities are measured at fair value and are accounted for in accordance with ASU 2016-01. Unrealized holding gains and losses on certificates of deposit and fixed income mutual funds are recorded in net realized and unrealized gain (loss) from investments on the consolidated statements of operations and comprehensive income (loss).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 [5] Revenue Recognition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Revenue disaggregated by source is as follows: Years Ended December 31, 2020 2019 Fully-Paid Licenses $ ― $ 130,000 (1) Royalty Bearing Licenses 4,403,000 (2) 2,907,000 Total Revenue $ 4,403,000 $ 3,037,000 __________________________ (1) Includes conversion of an existing royalty bearing license to a fully-paid license. (2) Includes revenue of $4,150,000 from a litigation settlement with Dell, Inc. (see Note K[2] hereof).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f licensed products, applied to a contractual royalty rate. Licensees that pay royalties on a quarterly basis generally report to the Company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Company recognizes revenue from their Royalty Bearing Licenses in a manner consistent with the legal form of the arrangement, and in accordance with the royalty recognition constraint that applies to licenses of IP for which some or all of the consideration is in the form of sales or usage based royalty. Consequently, the Company recognizes revenue at the later of when (1) the subsequent sale occurs or (2) the performance obligation to which some or all of the sales based royalty has been satisfied.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 [6]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7]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8] Costs of Revenue and Related Costs The Company includes in costs of revenue for the year ended December 31, 2020 and 2019 contingent legal fees payable to patent litigation counsel, any other contractual payments related to net proceeds from settlements (see Note I[2] hereof) and incentive bonus compensation payable to its Chairman and Chief Executive Officer. During the year ended December 31, 2020, the Company had a change in estimate related to accrued contingency fees and related costs. The change was the result of the Company receiving new information reflecting additional legal costs in connection with certain contingent litigation. The effect of this change in estimate for the year ended December 31, 2020, was an increase in professional fees and related costs of $886,000 and a corresponding increase in our operating loss and net loss of $886,000, and a decrease in basic and diluted earnings per share of $0.04 per share. [9] Income Taxes 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 of December 31, 2019, the Company recorded a full valuation allowance against its deferred tax assets due to uncertainty concerning its ability to generate future net income. As of December 31, 2020, the Company relieved the valuation allowance against its deferred tax assets as a result of Cisco’s agreement to pay the Company $18,691,890 to resolve a dispute (see Note O[5] hereof). ASC 740-10, Accounting for Uncertainty in Income Taxes U.S. federal, state and local income tax returns prior to 2017 are not subject to examination by any applicable tax authorities, except that tax authorities could challenge returns (only under certain circumstances) for earlier years to the extent they generated loss carry-forwards that are available for those future years. [10] Stock-Based Compensation 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The Company uses the Black-Scholes option pricing model to determine the grant date fair value of options granted.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 [11]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12]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royalty receivable, other assets, accounts payable, and accrued expenses approximates fair value because of the short-term nature of these financial instruments. The Company’s marketable securities are classified within Level 1 because they are valued using quoted market prices in an active market. [13] Carrying Value, Recoverability and Impairment of Long-Lived Assets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December 31, 2020 and 2019, there was no impairment to the Company’s patents and equity investment. The Company’s equity investment in ILiAD Biotechnologies, LLC (“ILiAD”), a privately held development stage biotechnology company is evaluated on a non-recurring basis for impairment and when and if a triggering event occurs, and is classified within Level 3 as it is valued using significant unobservable inputs or data in an inactive market, and the valuation requires management judgment due to the absence of market price and inherent lack of liquidity. [14] Dividend Policy Cash dividends are recorded when declared by the Company’s Board of Directors. Common stock dividends are charged against retained earnings when declared or paid (see Note N hereof). [15] Reclassification The Company has reclassified certain amounts in prior period consolidated financial statements to conform to the current period’s presentation. These reclassifications had no impact on the previously reported net income. [16] New Accounting Standards Income Taxes In December 2019, the FASB issued ASU 2019-12, Income Taxes (Topic 740), Simplifying the Accounting for Income Taxes Equity Securities In January 2020, the FASB issued ASU 2020-01, Investments – Equity Securities (Topic 321), Investments – Equity Method and Joint Ventures (Topic 323), and Derivatives and Hedging (Topic 815). Fair Value Measurements In August 2018, the FASB issued ASU 2018-13, Fair Value Measurement (“ASC 820”), Disclosure Framework - Changes to the Disclosure Requirements for Fair Value Measurement (“ASU 2018-13”). ASU 2018-13 is intended to improve the effectiveness of fair value measurement disclosures. ASU 2018-13 is effective for fiscal years beginning after December 15, 2019, and interim periods within those fiscal years. The Company does not expect the adoption of this standard to have a material impact on its consolidated financial statements. Codification Improvements In October 2020, the FASB issued ASU 2020-10, Codification Improv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ATENTS</t>
        </is>
      </c>
      <c r="B1" s="2" t="inlineStr">
        <is>
          <t>12 Months Ended</t>
        </is>
      </c>
    </row>
    <row r="2">
      <c r="B2" s="2" t="inlineStr">
        <is>
          <t>Dec. 31, 2020</t>
        </is>
      </c>
    </row>
    <row r="3">
      <c r="A3" s="3" t="inlineStr">
        <is>
          <t>PATENTS</t>
        </is>
      </c>
    </row>
    <row r="4">
      <c r="A4" s="4" t="inlineStr">
        <is>
          <t>NOTE C - PATENTS</t>
        </is>
      </c>
      <c r="B4" s="4" t="inlineStr">
        <is>
          <t>The Company’s intangible assets at December 31, 2020 include patents with estimated remaining economic useful lives ranging from 0.75 to 12.75 years. For all periods presented, all the Company’s patents were subject to amortization. The gross carrying amounts and accumulated amortization related to acquired intangible assets as of December 31, 2020 and 2019 were as follows: 2020 2019 Gross carrying amount $ 7,848,000 $ 7,797,000 Accumulated amortization (6,270,000 ) (5,978,000 ) Patents, net $ 1,578,000 $ 1,819,000 Amortization expense for the years ended December 31, 2020 and 2019 was $292,000 and $285,000, respectively. Future amortization of current intangible assets, net is as follows: For the years ended December 31, 2021 $ 294,000 2022 294,000 2023 230,000 2024 83,000 2025 and thereafter 677,000 Total $ 1,578,000 The Company’s Remote Power Patent expired on March 7, 2020. All patents within our Mirror Worlds Patent Portfolio and QoS Patents have also expired. The expiration dates of the patents within the Cox Patent Portfolio range from September 2021 to November 2023. The expiration dates of patents within the Company’s M2M/IoT Patent Portfolio range from September 2033 to May 20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44:17Z</dcterms:created>
  <dcterms:modified xmlns:dcterms="http://purl.org/dc/terms/" xmlns:xsi="http://www.w3.org/2001/XMLSchema-instance" xsi:type="dcterms:W3CDTF">2021-03-31T16:44:17Z</dcterms:modified>
</cp:coreProperties>
</file>